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OF CERTAIN FINANCIAL"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ISTRIBUTION AGREEMEN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TREASURY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FAIR VALUE OF CERTAIN FINANCI28" sheetId="28" state="visible" r:id="rId28"/>
    <sheet xmlns:r="http://schemas.openxmlformats.org/officeDocument/2006/relationships" name="DERIVATIVE INSTRUMENTS AND HE29"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32" sheetId="32" state="visible" r:id="rId32"/>
    <sheet xmlns:r="http://schemas.openxmlformats.org/officeDocument/2006/relationships" name="ACCUMULATED OTHER COMPREHENSI33"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RECENT ACCOUNTING PRONOUNCEME39" sheetId="39" state="visible" r:id="rId39"/>
    <sheet xmlns:r="http://schemas.openxmlformats.org/officeDocument/2006/relationships" name="REVENUE RECOGNITION - Impact of" sheetId="40" state="visible" r:id="rId40"/>
    <sheet xmlns:r="http://schemas.openxmlformats.org/officeDocument/2006/relationships" name="REVENUE RECOGNITION - Disaggreg" sheetId="41" state="visible" r:id="rId41"/>
    <sheet xmlns:r="http://schemas.openxmlformats.org/officeDocument/2006/relationships" name="INVESTMENTS (Details)" sheetId="42" state="visible" r:id="rId42"/>
    <sheet xmlns:r="http://schemas.openxmlformats.org/officeDocument/2006/relationships" name="INVESTMENTS - Maturity Period (" sheetId="43" state="visible" r:id="rId43"/>
    <sheet xmlns:r="http://schemas.openxmlformats.org/officeDocument/2006/relationships" name="FAIR VALUE OF CERTAIN FINANCI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INVENTORIES (Details)" sheetId="47" state="visible" r:id="rId47"/>
    <sheet xmlns:r="http://schemas.openxmlformats.org/officeDocument/2006/relationships" name="PROPERTY AND EQUIPMENT, NET (De"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ISTRIBUTION AGREEMENTS (Detail"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ACCUMULATED OTHER COMPREHENSI55" sheetId="55" state="visible" r:id="rId55"/>
    <sheet xmlns:r="http://schemas.openxmlformats.org/officeDocument/2006/relationships" name="TREASURY STOCK (Details)" sheetId="56" state="visible" r:id="rId56"/>
    <sheet xmlns:r="http://schemas.openxmlformats.org/officeDocument/2006/relationships" name="STOCK-BASED COMPENSATION - Plan" sheetId="57" state="visible" r:id="rId57"/>
    <sheet xmlns:r="http://schemas.openxmlformats.org/officeDocument/2006/relationships" name="STOCK-BASED COMPENSATION - Fair" sheetId="58" state="visible" r:id="rId58"/>
    <sheet xmlns:r="http://schemas.openxmlformats.org/officeDocument/2006/relationships" name="STOCK-BASED COMPENSATION - Equi" sheetId="59" state="visible" r:id="rId59"/>
    <sheet xmlns:r="http://schemas.openxmlformats.org/officeDocument/2006/relationships" name="INCOME TAXES - Tax Cuts and Job" sheetId="60" state="visible" r:id="rId60"/>
    <sheet xmlns:r="http://schemas.openxmlformats.org/officeDocument/2006/relationships" name="INCOME TAXES - Unrecognized Tax" sheetId="61" state="visible" r:id="rId61"/>
    <sheet xmlns:r="http://schemas.openxmlformats.org/officeDocument/2006/relationships" name="EARNINGS PER SHARE (Details)" sheetId="62" state="visible" r:id="rId62"/>
    <sheet xmlns:r="http://schemas.openxmlformats.org/officeDocument/2006/relationships" name="SEGMENT INFORMATION - Net Reven" sheetId="63" state="visible" r:id="rId63"/>
    <sheet xmlns:r="http://schemas.openxmlformats.org/officeDocument/2006/relationships" name="SEGMENT INFORMATION - Depreciat" sheetId="64" state="visible" r:id="rId64"/>
    <sheet xmlns:r="http://schemas.openxmlformats.org/officeDocument/2006/relationships" name="SEGMENT INFORMATION - Expenses " sheetId="65" state="visible" r:id="rId65"/>
    <sheet xmlns:r="http://schemas.openxmlformats.org/officeDocument/2006/relationships" name="SEGMENT INFORMATION - Concentra" sheetId="66" state="visible" r:id="rId66"/>
    <sheet xmlns:r="http://schemas.openxmlformats.org/officeDocument/2006/relationships" name="SEGMENT INFORMATION - Goodwill "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8</t>
  </si>
  <si>
    <t>Apr. 26, 2018</t>
  </si>
  <si>
    <t>Document and Entity Information</t>
  </si>
  <si>
    <t>Entity Registrant Name</t>
  </si>
  <si>
    <t>Monster Beverage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investments</t>
  </si>
  <si>
    <t>Accounts receivable, net</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OTHER LIABILITIES</t>
  </si>
  <si>
    <t>COMMITMENTS AND CONTINGENCIES (Note 11)</t>
  </si>
  <si>
    <t xml:space="preserve"> </t>
  </si>
  <si>
    <t>STOCKHOLDERS' EQUITY:</t>
  </si>
  <si>
    <t>Common stock - $0.005 par value; 1,250,000 shares authorized; 629,924 shares issued and 562,605 outstanding as of March 31, 2018; 629,255 shares issued and 566,298 outstanding as of December 31, 2017</t>
  </si>
  <si>
    <t>Additional paid-in capital</t>
  </si>
  <si>
    <t>Retained earnings</t>
  </si>
  <si>
    <t>Accumulated other comprehensive loss</t>
  </si>
  <si>
    <t>Common stock in treasury, at cost; 67,319 shares and 62,957 shares as of March 31, 2018 and December 31, 2017,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Mar. 31, 2017</t>
  </si>
  <si>
    <t>CONDENSED CONSOLIDATED STATEMENTS OF INCOME</t>
  </si>
  <si>
    <t>NET SALES</t>
  </si>
  <si>
    <t>COST OF SALES</t>
  </si>
  <si>
    <t>GROSS PROFIT</t>
  </si>
  <si>
    <t>OPERATING EXPENSES</t>
  </si>
  <si>
    <t>OPERATING INCOME</t>
  </si>
  <si>
    <t>INTEREST and 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 USD ($) $ in Thousands</t>
  </si>
  <si>
    <t>CONDENSED CONSOLIDATED STATEMENTS OF COMPREHENSIVE INCOME</t>
  </si>
  <si>
    <t>Net income, as reported</t>
  </si>
  <si>
    <t>Other comprehensive income:</t>
  </si>
  <si>
    <t>Change in foreign currency translation adjustment</t>
  </si>
  <si>
    <t>Available-for-sale investments:</t>
  </si>
  <si>
    <t>Change in net unrealized gains</t>
  </si>
  <si>
    <t>Net change in available-for-sale investments</t>
  </si>
  <si>
    <t>Other comprehensive income</t>
  </si>
  <si>
    <t>Comprehensive income</t>
  </si>
  <si>
    <t>CONDENSED CONSOLIDATED STATEMENTS OF CASH FLOWS - USD ($) $ in Thousands</t>
  </si>
  <si>
    <t>CASH FLOWS FROM OPERATING ACTIVITIES:</t>
  </si>
  <si>
    <t>Net income</t>
  </si>
  <si>
    <t>Adjustments to reconcile net income to net cash provided by operating activities:</t>
  </si>
  <si>
    <t>Depreciation and amortization</t>
  </si>
  <si>
    <t>Gain on disposal of property and equipment</t>
  </si>
  <si>
    <t>Stock-based compensation</t>
  </si>
  <si>
    <t>Deferred income taxes</t>
  </si>
  <si>
    <t>Effect on cash of changes in operating assets and liabilities:</t>
  </si>
  <si>
    <t>Accounts receivable</t>
  </si>
  <si>
    <t>Distributor receivables</t>
  </si>
  <si>
    <t>Other liabilities</t>
  </si>
  <si>
    <t>Net cash provided by operating activities</t>
  </si>
  <si>
    <t>CASH FLOWS FROM INVESTING ACTIVITIES:</t>
  </si>
  <si>
    <t>Sales of available-for-sale investments</t>
  </si>
  <si>
    <t>Purchases of available-for-sale investments</t>
  </si>
  <si>
    <t>Purchases of property and equipment</t>
  </si>
  <si>
    <t>Proceeds from sale of property and equipment</t>
  </si>
  <si>
    <t>Decrease (Increase) in intangibles</t>
  </si>
  <si>
    <t>Increase in other assets</t>
  </si>
  <si>
    <t>Net cash provided by (used in) investing activities</t>
  </si>
  <si>
    <t>CASH FLOWS FROM FINANCING ACTIVITIES:</t>
  </si>
  <si>
    <t>Principal payments on debt</t>
  </si>
  <si>
    <t>Issuance of common stock</t>
  </si>
  <si>
    <t>Purchases of common stock held in treasury</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period for:</t>
  </si>
  <si>
    <t>Interest</t>
  </si>
  <si>
    <t>Income taxes</t>
  </si>
  <si>
    <t>CONDENSED CONSOLIDATED STATEMENTS OF CASH FLOWS SUPPLEMENTAL DISCLOSURE OF NON-CASH ITEMS (Parenthetical) - USD ($) $ in Millions</t>
  </si>
  <si>
    <t>CONDENSED CONSOLIDATED STATEMENTS OF CASH FLOWS NON-CASH SUPPLEMENTAL DATA</t>
  </si>
  <si>
    <t>Capital lease for acquisition of promotional vehicles</t>
  </si>
  <si>
    <t>Accrued liabilities for intangibles</t>
  </si>
  <si>
    <t>Accounts receivable on short-term investments</t>
  </si>
  <si>
    <t>BASIS OF PRESENTATION</t>
  </si>
  <si>
    <t>1. BASIS OF PRESENTATION
Reference is made to the Notes to Consolidated Financial Statements, in Monster Beverage Corporation and Subsidiaries (the “Company”) Annual Report on Form 10-K for the year ended December 31, 2017 (“Form 10-K”)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months ended March 31, 2018 and 2017,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t>
  </si>
  <si>
    <t>RECENT ACCOUNTING PRONOUNCEMENTS</t>
  </si>
  <si>
    <t>2. RECENT ACCOUNTING PRONOUNCEMENTS
Recently issued accounting pronouncements not yet adopted
In February 2018, the Financial Accounting Standards Board (the “FASB”) issued Accounting Standards Update (“ASU”) No. 2018-02 (ASU No. 2018-02), “Income Statement—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is currently evaluating the impact of ASU No. 2018-02 on its financial position, results of operations and liquidity.
In January 2017, the FASB issued ASU No. 2017-04, “Intangibles and Other (Topic 350): Simplifying the Test for Goodwill Impairment ”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No. 2016-02 on its financial position, results of operations and liquidity.
Recently adopted accounting pronouncements
In May 2017, the Financial Accounting Standards Board (the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with early adoption permitted. The adoption of ASU No. 2017-09 did not have a material impact on the Company’s financial position, results of operations and liquidity.
In January 2017, the FASB issued ASU No. 2017-01 , “ Business Combinations (Topic 805): Clarifying the Definition of a Business ” ,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October 2016, the FASB issued ASU No. 2016-16, “Income Taxes (Topic 740): Intra-Entity Transfers of Assets Other Than Inventory”, in an effort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ASU No. 2016-16 establishes the requirement that an entity recognizes the income tax consequences of an intra-entity transfer of an asset other than inventory when the transfer occurs. ASU No. 2016-16 was effective for financial statements issued for annual periods beginning after December 15, 2017 and interim periods within those annual periods. The Company adopted ASU No. 2016-16 effective January 1, 2018 on a modified retrospective basis, resulting in a $6.6 million reclassification of the unrecognized income tax effects related to assets transfers that occurred prior to the adoption from deferred income taxes to opening retained earnings.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The guidance requires application using a retrospective transition method. The adoption of ASU No. 2016-15 did not have a material impact on the Company’s financial position, results of operations and liquidity.
In May 2014, the FASB issued ASU No. 2014-09, “Revenue from Contracts with Customers (Topic 606)”, which superseded previous revenue recognition guidance. ASU No. 2014-09 and its amendments were included in Accounting Standards Codification (“ASC”) 606 “Revenue from Contracts with Customers”. ASC 606 requires that a company recognize revenue at an amount that reflects the consideration to which the company expects to be entitled in exchange for transferring goods or services to a customer. The Company adopted ASC 606 effective January 1, 2018, using the modified retrospective approach, with no impact to the opening retained earnings. Results for periods beginning on or after January 1, 2018 are presented under ASC 606, while prior periods are not adjusted and continue to be reported in accordance with the prior accounting guidance under ASC 605 “Revenue Recognition”. See Note 3.</t>
  </si>
  <si>
    <t>REVENUE RECOGNITION</t>
  </si>
  <si>
    <t>3. REVENUE RECOGNITION
The Company currently has three operating and reportable segments, (i) Monster Energy® Drinks segment (“Monster Energy® Drinks”), which is comprised of the Company’s Monster Energy® drinks, Monster Hydro® energy drinks and Mutant® Super Soda drinks, (ii) Strategic Brands segment (“Strategic Brands”), which is comprised of the various energy drink brands acquired from The Coca-Cola Company (“TCCC”) in 2015, and (iii) Other segment (“Other”), which is comprised of certain products sold by American Fruits &amp; Flavors LLC, a wholly-owned subsidiary of the Company, to independent third-party customers.
The Company’s Monster Energy® Drinks segment generates net operating revenues by selling ready-to-drink packaged energy drinks primarily to bottlers and full service beverage distributors. In some cases, the Company sells directly to retail grocery and specialty chains, wholesalers, club stores, mass merchandisers, convenience chains, drug stores, food 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and full service distributors and to retail grocery and specialty chains, wholesalers, club stores, mass merchandisers, convenience chains, food service customers, drug stores and the military. To a lesser extent, our Strategic Brands segment generates net operating revenues by selling certain ready-to-drink packaged energy drinks to bottlers and full service beverage 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March 31, 2018 or December 31, 2017.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There were no changes to the Company’s accounting for variable consideration under ASC 606.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
incentives given to the Company’s bottlers/distributors and/or retailers for achieving or exceeding certain predetermined sales goals;

discounted or free products;

contractual fees given to the Company’s bottlers/distributors related to sales made by the Company direct to certain customers that fall within the bottlers’/distributors’ sales territories; and

certain commissions paid based on sales to the Company’s bottlers/distributor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ranging from one week to one year. The Company’s promotional and other allowances are calculated based on various programs with bottlers/distributors and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Upon adoption of ASC 606, commissions paid to TCCC based on sales to certain of the Company’s bottlers/distributors who are (i) consolidated subsidiaries of TCCC (the “TCCC Subsidiaries”), (ii) accounted for under the equity method by TCCC (the “TCCC Related Parties”) and (iii) those not included in (i) or (ii) (the “TCCC Independent Bottlers”) are accounted for as follows:
Three-Months Ended March 31, 2018
Commissions Related To:
As Reported
Without Adoption of
TCCC Subsidiaries
Reduction to net sales
Reduction to net sales
TCCC Related Parties
Reduction to net sales
Operating expenes
TCCC Independent Bottlers
Operating expenses
Operating expenes
The impact of the adoption of ASC 606 on the Company’s condensed consolidated statement of income for the three-months ended March 31, 2018 was as follows:
Three-Months Ended March 31, 2018
As Reported
Without Adoption
(Decrease)
Net Sales
$
$
$
1
Operating Expenses
$
$
$
1
1 TCCC Commissions based on sales to the TCCC Related Parties. There were no other identified changes to our revenue recognition policies as a result of the adoption of ASC 606.
Disaggregation of Revenue
The following table disaggregates the Company’s revenue by geographical markets and reportable segments:
Three-Months Ended March 31, 2018
Net Sales
U.S. and
EMEA 1
Asia Pacific
Latin
Total
Monster Energy® Drinks
$
$
$
$
$
Strategic Brands
Other
-
-
-
Total Net Sales
$
$
$
$
$
1 Europe, Middle East and Africa (“EMEA”)
Contract Liabilities
Amounts received from certain bottlers/distributors at inception of their distribution contracts or at the inception of certain sales/marketing programs are accounted for as deferred revenue. As of December 31, 2017, the Company had $377.6 million of deferred revenue, which is included in current and long-term deferred revenue in the Company’s condensed consolidated balance sheet. As of March 31, 2018, the Company had $372.6 million of deferred revenue, which is included in current and long-term deferred revenue in the Company’s condensed consolidated balance sheets. During the three-months ended March 31, 2018, $11.2 million of deferred revenue was recognized in net sales. See Note 10.</t>
  </si>
  <si>
    <t>4. INVESTMENTS
The following table summarizes the Company’s investments at:
March 31, 2018
Amortized
Gross
Gross
Fair
Continuous
Continuous
Available-for-sale
Short-term:
Commercial paper
$
$
-
$
-
$
$
-
$
-
Municipal securities
-
-
U.S. government agency securities
-
-
Variable rate demand notes
-
-
-
-
Long-term:
Municipal securities
-
-
-
-
U.S. government agency securities
-
-
Total
$
$
-
$
$
$
$
-
December 31, 2017
Amortized
Gross
Gross
Fair
Continuous
Continuous
Available-for-sale
Short-term:
Commercial paper
$
$
-
$
-
$
$
-
$
-
Certificates of deposit
-
-
-
-
Municipal securities
-
U.S. government agency securities
-
-
Variable rate demand notes
-
-
-
-
Long-term:
U.S. government agency securities
-
-
Total
$
$
$
$
$
$
-
During the three-months ended March 31, 2018 and 2017, realized gains or losses recognized on the sale of investments were not significant.
The Company’s investments at March 31, 2018 and December 31, 2017 in commercial paper, certificates of deposit, municipal securities, U.S. government agency securit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March 31, 2018
December 31, 2017
Amortized Cost
Fair Value
Amortized Cost
Fair Value
Less than 1 year:
Commercial paper
$
$
$
$
Municipal securities
U.S. government agency securities
Certificates of deposit
-
-
Due 1 -10 years:
Municipal securities
-
-
U.S. government agency securities
Variable rate demand notes
Due 11 - 20 years:
Variable rate demand notes
Due 21 - 30 years:
Variable rate demand notes
Total
$
$
$
$</t>
  </si>
  <si>
    <t>FAIR VALUE OF CERTAIN FINANCIAL ASSETS AND LIABILITIES</t>
  </si>
  <si>
    <t>5. FAIR VALUE OF CERTAIN FINANCIAL ASSETS AND LIABILITIES
Accounting Standards Codification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March 31, 2018
Level 1
Level 2
Level 3
Total
Cash
$
$
-
$
-
$
Money market funds
-
-
Certificates of deposit
-
-
Commercial paper
-
-
Variable rate demand notes
-
-
Municipal securities
-
-
U.S. government agency securities
-
-
U.S. Treasuries
-
-
-
-
Foreign currency derivatives
-
)
-
)
Total
$
$
$
-
$
Amounts included in:
Cash and cash equivalents
$
$
$
-
$
Short-term investments
-
-
Accounts receivable, net
-
-
Investments
-
-
Accrued liabilities
-
)
-
)
Total
$
$
$
-
$
December 31,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
All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certificates of deposit, VRDNs, U.S. Treasurie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three-months ended March 31, 2018 or the year ended December 31, 2017, and there were no changes in the Company’s valuation techniques.</t>
  </si>
  <si>
    <t>DERIVATIVE INSTRUMENTS AND HEDGING ACTIVITIES</t>
  </si>
  <si>
    <t>6. DERIVATIVE INSTRUMENTS AND HEDGING ACTIVITIES
The Company is exposed to foreign currency exchange rate risks related primarily to its foreign business operations. During the three-months ended March 31, 2018 and the year ended December 31, 2017,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March 31, 2018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and other income (expense), net, in the condensed consolidated statements of income, and are largely offset by the changes in the fair value of the underlying economically hedged item.
The notional amount and fair value of all outstanding foreign currency derivative instruments in the condensed consolidated balance sheets consist of the following at:
March 31, 2018
Derivatives not designated as
Notional
Fair
Balance Sheet Location
Assets:
Foreign currency exchange contracts:
Receive USD/pay GBP
$
$
Accounts receivable, net
Receive USD/pay ZAR
Accounts receivable, net
Receive NOK/pay USD
Accounts receivable, net
Liabilities:
Foreign currency exchange contracts:
Receive USD/pay EUR
$
$
Accrued liabilities
Receive USD/pay AUD
Accrued liabilities
Receive USD/pay MXN
Accrued liabilities
Receive SGD/pay USD
Accrued liabilities
Receive USD/pay NZD
Accrued liabilities
Receive USD/pay TRY
Accrued liabilities
Receive USD/pay BRL
Accrued liabilities
Receive USD/pay CLP
Accrued liabilities
Receive USD/pay COP
Accrued liabilities
December 31, 2017
Derivatives not designated as
Notional
Fair
Balance Sheet Location
Assets:
Foreign currency exchange contracts:
Receive CAD/pay USD
$
$
Accounts receivable, net
Receive SGD/pay USD
Accounts receivable, net
Receive NOK/pay USD
Accounts receivable, net
Receive USD/pay BRL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NZD
Accrued liabilities
Receive USD/pay TRY
Accrued liabilities
Receive USD/pay CLP
Accrued liabilities
The net (losses) gains on derivative instruments in the condensed consolidated statements of income were as follows:
Amount of (loss) gain
Three-months ended
Derivatives not designated as
Location of (loss) gain
March 31,
March 31,
Foreign currency exchange contracts
Interest and other income, net
$
$</t>
  </si>
  <si>
    <t>INVENTORIES</t>
  </si>
  <si>
    <t>7. INVENTORIES
Inventories consist of the following at:
March 31,
December 31,
Raw materials
$
$
Finished goods
$
$</t>
  </si>
  <si>
    <t>PROPERTY AND EQUIPMENT, NET</t>
  </si>
  <si>
    <t>8. PROPERTY AND EQUIPMENT, NET
Property and equipment consist of the following at:
March 31,
December 31,
Land
$
$
Leasehold improvements
Furniture and fixtures
Office and computer equipment
Computer software
Equipment
Buildings
Vehicles
Less: accumulated depreciation and amortization
$
$
Total depreciation and amortization expense recorded was $10.9 million and $8.2 million for the three-months ended March 31, 2018 and 2017, respectively.</t>
  </si>
  <si>
    <t>GOODWILL AND OTHER INTANGIBLE ASSETS</t>
  </si>
  <si>
    <t>9. GOODWILL AND OTHER INTANGIBLE ASSETS
The following is a roll-forward of goodwill for the three-months ended March 31, 2018 and 2017 by reportable segment:
Monster
Strategic
Other
Total
Balance at December 31, 2017
$
$
$
-
$
Acquisitions
-
-
-
-
Balance at March 31, 2018
$
$
$
-
$
Monster
Strategic
Other
Total
Balance at December 31, 2016
$
$
$
-
$
Acquisitions
-
-
-
-
Balance at March 31, 2017
$
$
$
-
$
Intangible assets consist of the following at:
March 31,
December 31,
Amortizing intangibles
$
$
Accumulated amortization
Non-amortizing intangibles
$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o seven years. Total amortization expense recorded was $3.1 million and $3.0 million for the three-months ended March 31, 2018 and 2017, respectively.</t>
  </si>
  <si>
    <t>DISTRIBUTION AGREEMENTS</t>
  </si>
  <si>
    <t>10. DISTRIBUTION AGREEMENTS
In accordance with ASC No. 420 “Exit or Disposal Cost Obligations”, the Company expenses distributor termination costs in the period in which the written notification of termination occurs. The Company incurred termination costs of $7.0 million and $19.9 million for the three-months ended March 31, 2018 and 2017, respectively. Such termination costs have been expensed in full and are included in operating expenses for the three-months ended March 31, 2018 and 2017.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11.2 million and $10.0 million for the three-months ended March 31, 2018 and 2017, respectively.</t>
  </si>
  <si>
    <t>COMMITMENTS AND CONTINGENCIES</t>
  </si>
  <si>
    <t>11. COMMITMENTS AND CONTINGENCIES
The Company had purchase commitments aggregating approximately $56.5 million at March 31, 2018,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170.2 million at March 31, 2018, which related primarily to sponsorships and other marketing activities.
The Company had operating lease commitments aggregating approximately $16.4 million at March 31, 2018, which related primarily to warehouse and office space.
In February 2018, the working capital line limit for the Company’s credit facility with HSBC Bank (China) Company Limited, Shanghai Branch was increased from $9.0 million to $15.0 million. Interest on borrowings under the line of credit is based on the People’s Bank of China benchmark lending rates multiplied by 1.10. As of March 31, 2018, the Company had $10.6 million outstanding on this line of credit, including interest, which is included in accounts payable in the condensed consolidated balance sheet.
Legal Proceedings
Litigation – The Company has been named a defendant in numerous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On January 13, 2017, the Court issued an opinion in which it agreed with certain Company arguments regarding the scope of the subpoena and the Attorney General’s investigation, but denied the motion to quash and granted the Attorney General’s cross-motion to compel compliance.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As there has been no activity on this matter for the past eight months, the Company intends to remove it from future reports.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March 31, 2018, the Company’s condensed consolidated balance sheet includes accrued loss contingencies of approximately $1.6 million.</t>
  </si>
  <si>
    <t>ACCUMULATED OTHER COMPREHENSIVE LOSS</t>
  </si>
  <si>
    <t>12. ACCUMULATED OTHER COMPREHENSIVE LOSS
Changes in accumulated other comprehensive loss by component, after tax, for the three-months ended March 31, 2018 are as follows:
Currency
Unrealized
Total
Balance at December 31, 2017
$
$
$
Other comprehensive loss (gain) before reclassifications
Amounts reclassified from accumulated other comprehensive loss (gain)
-
-
-
Net current-period other comprehensive loss (gain)
Balance at March 31, 2018
$
$
$</t>
  </si>
  <si>
    <t>TREASURY STOCK</t>
  </si>
  <si>
    <t>13. TREASURY STOCK
On February 28, 2017, the Company’s Board of Directors authorized a share repurchase program for the purchase of up to $500.0 million of the Company’s outstanding common stock (the “February 2017 Repurchase Plan”). During the three-months ended March 31, 2018, the Company purchased 4.3 million shares of common stock at an average purchase price of $57.74 per share, for a total amount of $249.9 million (excluding broker commissions), under the February 2017 Repurchase Plan, which exhausted the availability under the February 2017 Repurchase Plan. Such shares are included in common stock in treasury in the accompanying condensed consolidated balance sheet at March 31, 2018.
On February 27, 2018, the Company’s Board of Directors authorized a new share repurchase program for the purchase of up to $250.0 million of the Company’s outstanding common stock (the “February 2018 Repurchase Plan”). As of May 10, 2018, no shares have been repurchased pursuant to the February 2018 Repurchase Plan.
During the three-months ended March 31, 2018, 34,303 shares of common stock were purchased from employees in lieu of cash payments for options exercised or withholding taxes due, for a total amount of $2.0 million. While such purchases are considered common stock repurchases, they are not counted as purchases against the Company’s authorized share repurchase programs. Such shares are included in common stock in treasury in the accompanying condensed consolidated balance sheet at March 31, 2018.</t>
  </si>
  <si>
    <t>STOCK-BASED COMPENSATION</t>
  </si>
  <si>
    <t>14. STOCK-BASED COMPENSATION
The Company has two stock-based compensation plans under which shares were available for grant at March 31, 2018: the Monster Beverage Corporation 2011 Omnibus Incentive Plan (the “2011 Omnibus Incentive Plan”), including the Monster Beverage Deferred Compensation Plan (the “Deferred Compensation Plan”) as a sub plan thereunder, and the Monster Beverage Corporation 2017 Compensation Plan for Non-Employee Directors (the “2017 Directors Plan”), including the Monster Beverage Deferred Compensation Plan for Non-Employee Directors (the “Non-Employee Director Deferral Plan”) as a sub plan thereunder.
The Company recorded $13.4 million and $13.1 million of compensation expense relating to outstanding options and restricted stock units during the three-months ended March 31, 2018 and 2017, respectively.
The excess tax benefit for tax deductions from non-qualified stock option exercises, disqualifying dispositions of incentive stock options and vesting of restricted stock units for the three-months ended March 31, 2018 and 2017 was $2.8 million and $9.4 million, respectively.
Stock Options
Under the Company’s stock-based compensation plans, all stock options granted as of March 31, 2018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Three-Months Ended March 31,
2018
2017
Dividend yield
Expected volatility
Risk-free interest rate
Expected term
6.0 years
6.1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Weighted-
Weighted-
Aggregate
Outstanding at January 1, 2018
$
$
Granted 01/01/18 - 03/31/18
$
Exercised
$
Cancelled or forfeited
$
Outstanding at March 31, 2018
$
$
Vested and expected to vest in the
future at March 31, 2018
$
$
Exercisable at March 31, 2018
$
$
The weighted-average grant-date fair value of options granted during the three-months ended March 31, 2018 and 2017 was $22.82 per share and $18.00 per share, respectively. The total intrinsic value of options exercised during the three-months ended March 31, 2018 and 2017 was $18.2 million and $32.4 million, respectively.
Cash received from option exercises under all plans for the three-months ended March 31, 2018 and 2017 was approximately $6.5 million and $13.6 million, respectively.
At March 31, 2018, there was $125.3 million of total unrecognized compensation expense related to non-vested options granted to employees under the Company’s share-based payment plans. That cost is expected to be recognized over a weighted-average period of 3.2 years.
Restricted Stock Units
The cost of stock-based compensation for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units as follows:
Number of
Weighted
Non-vested at January 1, 2018
$
Granted 01/01/18- 03/31/18
$
Vested
$
Forfeited/cancelled
$
Non-vested at March 31, 2018
$
The weighted-average grant-date fair value of restricted stock units granted during the three-months ended March 31, 2018 and 2017 was $58.75 per share and $46.27 per share, respectively. As of March 31, 2018, 0.5 million of restricted stock units are expected to vest over their respective terms.
At March 31, 2018, total unrecognized compensation expense relating to non-vested restricted stock units was $23.1 million, which is expected to be recognized over a weighted-average period of 2.1 years.</t>
  </si>
  <si>
    <t>INCOME TAXES</t>
  </si>
  <si>
    <t>15.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for certain income tax effects arising from the Tax Reform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oll charge on undistributed foreign subsidiary earnings and profits (“E&amp;P”). As a result of the reduction in the U.S. corporate income tax rate from 35% to 21% under the Tax Reform Act, the Company revalued its net deferred tax assets at December 31, 2017, resulting in a provisional $39.8 million charge included in the provision for income taxes for the year ended December 31, 2017. The Tax Reform Act also provided for a one-time deemed mandatory repatriation of Post-1986 E&amp;P through the year ended December 31, 2017. As a result, the Company recognized a provisional $2.1 million charge in the provision for income taxes for the year ended December 31, 2017 related to such deemed mandatory repatriation.
The Company has not made additional measurement window adjustments to these items during the three-months ended March 31, 2018. The Company continues to evaluate the various provisions of Tax Reform Act, including, the global intangible low-taxed income (“GILTI”) and the foreign derived intangible income (“FDII”) provisions. The ultimate impact of the Tax Reform Act may differ from these provisional amounts, possibly materially, due to, among other things, additional analysis, changes in interpretations and assumptions the Company has made, additional regulatory guidance that may be issued, as well as any related actions the Company may take. The measurement window begins in the reporting period that includes the enactment date and ends when an entity has obtained, prepared, and analyzed the information needed in order to complete the accounting requirements under ASC Topic 740.
The following is a roll-forward of the Company’s total gross unrecognized tax benefits, not including interest and penalties, for the three-months ended March 31, 2018:
Gross Unrecognized Tax
Balance at December 31, 2017
$
Additions for tax positions related to the current year
-
Additions for tax positions related to the prior year
-
Decreases related to settlement with taxing authority
-
Balance at March 31, 2018
$
The Company recognizes accrued interest and penalties related to unrecognized tax benefits in the provision for income taxes in the Company’s condensed consolidated financial statements. As of March 31, 2018, the Company had approximately $1.4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On October 18, 2016, the IRS began its examination of the Company’s U.S. federal income tax return for the year ended December 31, 2014. On March 27, 2017, the IRS began its examination of the Company’s U.S. federal income tax return for the year ended December 31, 2015.
The Company is in various stages of examination with certain states and certain foreign jurisdictions. The Company’s 2014 through 2017 U.S. federal income tax returns are subject to examination by the IRS. The Company’s state income tax returns are subject to examination for the 2013 through 2017 tax years.</t>
  </si>
  <si>
    <t>EARNINGS PER SHARE</t>
  </si>
  <si>
    <t>16. EARNINGS PER SHARE
A reconciliation of the weighted-average shares used in the basic and diluted earnings per common share computations is presented below (in thousands):
Three-Months Ended
March 31,
2018
2017
Weighted-average shares outstanding:
Basic
Dilutive
Diluted
For the three-months ended March 31, 2018 and 2017, options and awards outstanding totaling 0.7 million shares and 8.0 million shares, respectively, were excluded from the calculations as their effect would have been antidilutive.</t>
  </si>
  <si>
    <t>SEGMENT INFORMATION</t>
  </si>
  <si>
    <t>17. SEGMENT INFORMATION
The Company currently has three operating and reportable segments, (i) Monster Energy® Drinks segment, which is comprised of the Company’s Monster Energy® drinks, Monster Hydro® energy drinks and Mutant® Super Soda drinks, (ii) Strategic Brands segment, which is comprised of the various energy drink brands acquired from TCCC in 2015, and (iii) Other segment, which is comprised of certain products sold by American Fruits &amp; Flavors LLC, a wholly-owned subsidiary of the Company, to independent third-party customers.
The Company’s Monster Energy® Drinks segment primarily generates net operating revenues by selling ready-to-drink packaged drinks primarily to bottlers and full service beverage distributors. In some cases, the Company sells directly to retail grocery and specialty chains, wholesalers, club stores, mass merchandisers, convenience chains, food 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full service distributors or retailers, including, retail grocery and specialty chains, wholesalers, club stores, mass merchandisers, convenience chains, food service customers, drug stores and the military. To a lesser extent, the Company’s Strategic Brands segment generates net operating revenues by selling certain ready-to-drink packaged energy drinks to bottlers and full service beverage distributors.
Generally, the Monster Energy® Drinks segment generates higher per case net operating revenues, but lower per case gross profit margins than the Strategic Brands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three-months ended March 31, 2018 and 2017 are as follows:
Three-Months Ended
March 31,
2018
2017
Net sales:
Monster Energy® Drinks (1)
$
$
Strategic Brands
Other
Corporate and unallocated
-
-
$
$
Three-Months Ended
March 31,
2018
2017
Operating Income:
Monster Energy® Drinks (1) ( 2 )
$
$
Strategic Brands
Other
Corporate and unallocated
$
$
Three-Months Ended
March 31,
2018
2017
Income before tax:
Monster Energy® Drinks (1) ( 2 )
$
$
Strategic Brands
Other
Corporate and unallocated
$
$
(1)
Includes $11.2 million and $10.0 million for the three-months ended March 31, 2018 and 2017, respectively, related to the recognition of deferred revenue.
(2)
Includes $7.0 million and $19.9 million for the three-months ended March 31, 2018 and 2017, respectively, related to distributor termination costs.
Three-Months Ended
March 31,
2018
2017
Depreciation and amortization:
Monster Energy® Drinks
$
$
Strategic Brands
Other
Corporate and unallocated
$
$
Corporate and unallocated expenses for the three-months ended March 31, 2018 include $43.1 million of payroll costs, of which $13.4 million was attributable to stock-based compensation expenses (see Note 14, “Stock-Based Compensation”), as well as $12.4 million attributable to professional service expenses, including accounting and legal costs, and $9.9 million of other operating expenses. Corporate and unallocated expenses for the three-months ended March 31, 2017 include $37.6 million of payroll costs, of which $13.1 million was attributable to stock-based compensation expenses (see Note 14, “Stock-Based Compensation”), as well as $12.3 million attributable to professional service expenses, including accounting and legal costs, and $8.8 million of other operating expenses.
TCCC, through the TCCC Subsidiaries, accounted for approximately 4% and 34% of the Company’s net sales for the three-months ended March 31, 2018 and 2017, respectively. As part of TCCC’s North America Refranchising initiative (the “North America Refranchising”), the territories of certain TCCC Subsidiaries have been transitioned to certain independent TCCC bottlers/distributors and/or TCCC Related Parties. Accordingly, the Company’s percentage of net sales classified as sales to the TCCC Subsidiaries significantly decreased for three-months ended March 31, 2018. CCBCC Operations, LLC accounted for approximately 14% and 11% of the Company’s net sales for the three-months ended March 31, 2018 and 2017, respectively. Coca-Cola European Partners accounted for approximately 10% and 8% of the Company’s net sales for the three-months ended March 31, 2018 and 2017, respectively. Reyes Coca-Cola Bottling accounted for approximately 13% and 4% of the Company’s net sales for the three-months ended March 31, 2018 and 2017, respectively.
Net sales to customers outside the United States amounted to $242.1 million and $190.9 million for the three-months ended March 31, 2018 and 2017, respectively.
Goodwill and other intangible assets for the Company’s reportable segments as of March 31, 2018 and December 31, 2017 are as follows:
March 31,
December 31,
2018
2017
Goodwill and other intangible assets:
Monster Energy® Drinks
$
$
Strategic Brands
Other
Corporate and unallocated
-
-
$
$</t>
  </si>
  <si>
    <t>RELATED PARTY TRANSACTIONS</t>
  </si>
  <si>
    <t>18. RELATED PARTY TRANSACTIONS
TCCC controls approximately 18% of the voting interests of the Company. The TCCC Subsidiaries, the TCCC Related Parties and the TCCC Independent Bottlers, purchase and distribute certain of the Company’s products in certain domestic and international markets. The Company also pays TCCC a commission based on certain sales within the TCCC distribution network.
TCCC commissions, based on sales to the TCCC Subsidiaries and the TCCC Related Parties, for the three-months ended March 31, 2018 were $11.3 million, and are included as a reduction to net sales. TCCC commissions, based on sales to the TCCC Independent Bottlers for the three-months ended March 31, 2018 were $3.1 million, and are included in operating expenses. TCCC commissions, based on sales to the TCCC Subsidiaries, for the three-months ended March 31, 2017 were $3.6 million, and are included as a reduction to net sales. TCCC commissions, based on sales to the TCCC Related Parties and the TCCC Independent Bottlers, for the three-months ended March 31, 2017 were $7.9 million and are included in operating expenses. Upon adoption of ASC 606, commissions paid to TCCC, based on sales to the TCCC Related Parties, are included as a reduction to net sales. Prior to January 1, 2018, such commissions, based on sales to the TCCC Related Parties, were included in operating expenses.
Net sales to the TCCC Subsidiaries for the three-months ended March 31, 2018 and 2017 were $35.0 million and $255.8 million, respectively. As part of the North America Refranchising, the territories of certain TCCC Subsidiaries have been transitioned to certain independent TCCC bottlers/distributors and/or TCCC Related Parties. Accordingly, the Company’s net sales classified as sales to the TCCC Subsidiaries significantly decreased for the three-months ended March 31, 2018.
The Company also purchases concentrates from TCCC which are then sold to certain of the Company’s bottlers/distributors. Concentrate purchases from TCCC were $2.9 million and $5.9 million for the three-months ended March 31, 2018 and 2017, respectively.
Certain TCCC Subsidiaries also contract manufacture certain of the Company’s Monster Energy® brand energy drinks. Contract manufacturing expenses were $5.4 million and $2.2 million for the three-months ended March 31, 2018 and 2017, respectively.
Accounts receivable, accounts payable and accrued promotional allowances related to the TCCC Subsidiaries are as follows at:
March 31,
December 31, 2017
Accounts receivable, net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three-months ended March 31, 2018 and 2017 were $0.8 million and $0.2 million, respectively.</t>
  </si>
  <si>
    <t>REVENUE RECOGNITION (Tables)</t>
  </si>
  <si>
    <t>Schedule of disaggregation of revenue by geographical markets</t>
  </si>
  <si>
    <t>Three-Months Ended March 31, 2018
Net Sales
U.S. and
EMEA 1
Asia Pacific
Latin
Total
Monster Energy® Drinks
$
$
$
$
$
Strategic Brands
Other
-
-
-
Total Net Sales
$
$
$
$
$
1 Europe, Middle East and Africa (“EMEA”)</t>
  </si>
  <si>
    <t>Accounting Standards Update 2014-09</t>
  </si>
  <si>
    <t>Schedule of impact of adoption of ASC 606</t>
  </si>
  <si>
    <t>Three-Months Ended March 31, 2018
As Reported
Without Adoption
(Decrease)
Net Sales
$
$
$
1
Operating Expenses
$
$
$
1
1 TCCC Commissions based on sales to the TCCC Related Parties. There were no other identified changes to our revenue recognition policies as a result of the adoption of ASC 606.</t>
  </si>
  <si>
    <t>INVESTMENTS (Tables)</t>
  </si>
  <si>
    <t>Summary of investments in available-for-sale</t>
  </si>
  <si>
    <t>March 31, 2018
Amortized
Gross
Gross
Fair
Continuous
Continuous
Available-for-sale
Short-term:
Commercial paper
$
$
-
$
-
$
$
-
$
-
Municipal securities
-
-
U.S. government agency securities
-
-
Variable rate demand notes
-
-
-
-
Long-term:
Municipal securities
-
-
-
-
U.S. government agency securities
-
-
Total
$
$
-
$
$
$
$
-
December 31, 2017
Amortized
Gross
Gross
Fair
Continuous
Continuous
Available-for-sale
Short-term:
Commercial paper
$
$
-
$
-
$
$
-
$
-
Certificates of deposit
-
-
-
-
Municipal securities
-
U.S. government agency securities
-
-
Variable rate demand notes
-
-
-
-
Long-term:
U.S. government agency securities
-
-
Total
$
$
$
$
$
$
-</t>
  </si>
  <si>
    <t>Summarizes the underlying contractual maturities of the Company's investments</t>
  </si>
  <si>
    <t>March 31, 2018
December 31, 2017
Amortized Cost
Fair Value
Amortized Cost
Fair Value
Less than 1 year:
Commercial paper
$
$
$
$
Municipal securities
U.S. government agency securities
Certificates of deposit
-
-
Due 1 -10 years:
Municipal securities
-
-
U.S. government agency securities
Variable rate demand notes
Due 11 - 20 years:
Variable rate demand notes
Due 21 - 30 years:
Variable rate demand notes
Total
$
$
$
$</t>
  </si>
  <si>
    <t>FAIR VALUE OF CERTAIN FINANCIAL ASSETS AND LIABILITIES (Tables)</t>
  </si>
  <si>
    <t>Schedule of financial assets and liabilities recorded at fair value on a recurring basis</t>
  </si>
  <si>
    <t>March 31, 2018
Level 1
Level 2
Level 3
Total
Cash
$
$
-
$
-
$
Money market funds
-
-
Certificates of deposit
-
-
Commercial paper
-
-
Variable rate demand notes
-
-
Municipal securities
-
-
U.S. government agency securities
-
-
U.S. Treasuries
-
-
-
-
Foreign currency derivatives
-
)
-
)
Total
$
$
$
-
$
Amounts included in:
Cash and cash equivalents
$
$
$
-
$
Short-term investments
-
-
Accounts receivable, net
-
-
Investments
-
-
Accrued liabilities
-
)
-
)
Total
$
$
$
-
$
December 31,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t>
  </si>
  <si>
    <t>DERIVATIVE INSTRUMENTS AND HEDGING ACTIVITIES (Tables)</t>
  </si>
  <si>
    <t>Schedule of notional amount and fair value of all outstanding foreign currency derivative instruments in the condensed consolidated balance sheets</t>
  </si>
  <si>
    <t>March 31, 2018
Derivatives not designated as
Notional
Fair
Balance Sheet Location
Assets:
Foreign currency exchange contracts:
Receive USD/pay GBP
$
$
Accounts receivable, net
Receive USD/pay ZAR
Accounts receivable, net
Receive NOK/pay USD
Accounts receivable, net
Liabilities:
Foreign currency exchange contracts:
Receive USD/pay EUR
$
$
Accrued liabilities
Receive USD/pay AUD
Accrued liabilities
Receive USD/pay MXN
Accrued liabilities
Receive SGD/pay USD
Accrued liabilities
Receive USD/pay NZD
Accrued liabilities
Receive USD/pay TRY
Accrued liabilities
Receive USD/pay BRL
Accrued liabilities
Receive USD/pay CLP
Accrued liabilities
Receive USD/pay COP
Accrued liabilities
December 31, 2017
Derivatives not designated as
Notional
Fair
Balance Sheet Location
Assets:
Foreign currency exchange contracts:
Receive CAD/pay USD
$
$
Accounts receivable, net
Receive SGD/pay USD
Accounts receivable, net
Receive NOK/pay USD
Accounts receivable, net
Receive USD/pay BRL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NZD
Accrued liabilities
Receive USD/pay TRY
Accrued liabilities
Receive USD/pay CLP
Accrued liabilities</t>
  </si>
  <si>
    <t>Schedule of net (losses) gains on derivative instruments in the condensed consolidated statements of income</t>
  </si>
  <si>
    <t>Amount of (loss) gain
Three-months ended
Derivatives not designated as
Location of (loss) gain
March 31,
March 31,
Foreign currency exchange contracts
Interest and other income, net
$
$</t>
  </si>
  <si>
    <t>INVENTORIES (Tables)</t>
  </si>
  <si>
    <t>Schedule of inventories</t>
  </si>
  <si>
    <t>March 31,
December 31,
Raw materials
$
$
Finished goods
$
$</t>
  </si>
  <si>
    <t>PROPERTY AND EQUIPMENT, NET (Tables)</t>
  </si>
  <si>
    <t>Schedule of property and equipment</t>
  </si>
  <si>
    <t>March 31,
December 31,
Land
$
$
Leasehold improvements
Furniture and fixtures
Office and computer equipment
Computer software
Equipment
Buildings
Vehicles
Less: accumulated depreciation and amortization
$
$</t>
  </si>
  <si>
    <t>GOODWILL AND OTHER INTANGIBLE ASSETS (Tables)</t>
  </si>
  <si>
    <t>Schedule of Goodwill</t>
  </si>
  <si>
    <t>Monster
Strategic
Other
Total
Balance at December 31, 2017
$
$
$
-
$
Acquisitions
-
-
-
-
Balance at March 31, 2018
$
$
$
-
$
Monster
Strategic
Other
Total
Balance at December 31, 2016
$
$
$
-
$
Acquisitions
-
-
-
-
Balance at March 31, 2017
$
$
$
-
$</t>
  </si>
  <si>
    <t>Schedule of intangibles</t>
  </si>
  <si>
    <t>March 31,
December 31,
Amortizing intangibles
$
$
Accumulated amortization
Non-amortizing intangibles
$
$</t>
  </si>
  <si>
    <t>ACCUMULATED OTHER COMPREHENSIVE LOSS (Tables)</t>
  </si>
  <si>
    <t>Changes in accumulated other comprehensive loss by component, after tax</t>
  </si>
  <si>
    <t>Currency
Unrealized
Total
Balance at December 31, 2017
$
$
$
Other comprehensive loss (gain) before reclassifications
Amounts reclassified from accumulated other comprehensive loss (gain)
-
-
-
Net current-period other comprehensive loss (gain)
Balance at March 31, 2018
$
$
$</t>
  </si>
  <si>
    <t>STOCK-BASED COMPENSATION (Tables)</t>
  </si>
  <si>
    <t>Schedule of weighted-average assumptions used to estimate the fair value of options granted</t>
  </si>
  <si>
    <t>Three-Months Ended March 31,
2018
2017
Dividend yield
Expected volatility
Risk-free interest rate
Expected term
6.0 years
6.1 years</t>
  </si>
  <si>
    <t>Summary of Company's activities with respect to its stock option plans</t>
  </si>
  <si>
    <t>Options
Number of
Weighted-
Weighted-
Aggregate
Outstanding at January 1, 2018
$
$
Granted 01/01/18 - 03/31/18
$
Exercised
$
Cancelled or forfeited
$
Outstanding at March 31, 2018
$
$
Vested and expected to vest in the
future at March 31, 2018
$
$
Exercisable at March 31, 2018
$
$</t>
  </si>
  <si>
    <t>Summary of Company's activities with respect to non-vested restricted stock units</t>
  </si>
  <si>
    <t>Number of
Weighted
Non-vested at January 1, 2018
$
Granted 01/01/18- 03/31/18
$
Vested
$
Forfeited/cancelled
$
Non-vested at March 31, 2018
$</t>
  </si>
  <si>
    <t>INCOME TAXES (Tables)</t>
  </si>
  <si>
    <t>Schedule of roll-forward of the Company's total gross unrecognized tax benefits, not including interest and penalties</t>
  </si>
  <si>
    <t>Gross Unrecognized Tax
Balance at December 31, 2017
$
Additions for tax positions related to the current year
-
Additions for tax positions related to the prior year
-
Decreases related to settlement with taxing authority
-
Balance at March 31, 2018
$</t>
  </si>
  <si>
    <t>EARNINGS PER SHARE (Tables)</t>
  </si>
  <si>
    <t>Schedule of reconciliation of the weighted average shares used in the basic and diluted earnings per common share computations</t>
  </si>
  <si>
    <t>Three-Months Ended
March 31,
2018
2017
Weighted-average shares outstanding:
Basic
Dilutive
Diluted</t>
  </si>
  <si>
    <t>SEGMENT INFORMATION (Tables)</t>
  </si>
  <si>
    <t>Schedule of net revenues and other financial information by segment</t>
  </si>
  <si>
    <t>Three-Months Ended
March 31,
2018
2017
Net sales:
Monster Energy® Drinks (1)
$
$
Strategic Brands
Other
Corporate and unallocated
-
-
$
$
Three-Months Ended
March 31,
2018
2017
Operating Income:
Monster Energy® Drinks (1) ( 2 )
$
$
Strategic Brands
Other
Corporate and unallocated
$
$
Three-Months Ended
March 31,
2018
2017
Income before tax:
Monster Energy® Drinks (1) ( 2 )
$
$
Strategic Brands
Other
Corporate and unallocated
$
$
(1)
Includes $11.2 million and $10.0 million for the three-months ended March 31, 2018 and 2017, respectively, related to the recognition of deferred revenue.
(2)
Includes $7.0 million and $19.9 million for the three-months ended March 31, 2018 and 2017, respectively, related to distributor termination costs.
Three-Months Ended
March 31,
2018
2017
Depreciation and amortization:
Monster Energy® Drinks
$
$
Strategic Brands
Other
Corporate and unallocated
$
$</t>
  </si>
  <si>
    <t>Schedule of goodwill and other intangible assets for the Company's reportable segments</t>
  </si>
  <si>
    <t>March 31,
December 31,
2018
2017
Goodwill and other intangible assets:
Monster Energy® Drinks
$
$
Strategic Brands
Other
Corporate and unallocated
-
-
$
$</t>
  </si>
  <si>
    <t>RELATED PARTY TRANSACTIONS (Tables)</t>
  </si>
  <si>
    <t>Schedule of related party transactions</t>
  </si>
  <si>
    <t>March 31,
December 31, 2017
Accounts receivable, net
$
$
Accounts payable
$
$
Accrued promotional allowances
$
$</t>
  </si>
  <si>
    <t>RECENT ACCOUNTING PRONOUNCEMENTS (Details) - USD ($) $ in Thousands</t>
  </si>
  <si>
    <t>ASU 2016-16 | Adjustment</t>
  </si>
  <si>
    <t>Deferred income tax</t>
  </si>
  <si>
    <t>REVENUE RECOGNITION - Impact of adoption of ASC 606 (Details) $ in Thousands</t>
  </si>
  <si>
    <t>Mar. 31, 2018USD ($)segment</t>
  </si>
  <si>
    <t>Mar. 31, 2017USD ($)</t>
  </si>
  <si>
    <t>Number of operating segments | segment</t>
  </si>
  <si>
    <t>Number of reportable segments | segment</t>
  </si>
  <si>
    <t>Net Sales</t>
  </si>
  <si>
    <t>Operating Expenses</t>
  </si>
  <si>
    <t>Without 606 Adoption of ASC 606</t>
  </si>
  <si>
    <t>(Decrease) Increase due to Adoption of ASC606</t>
  </si>
  <si>
    <t>REVENUE RECOGNITION - Disaggregation of Revenue (Details) - USD ($) $ in Thousands</t>
  </si>
  <si>
    <t>Total Net Sales</t>
  </si>
  <si>
    <t>Contract Liabilities</t>
  </si>
  <si>
    <t>Deferred revenue recognized in net sales</t>
  </si>
  <si>
    <t>U.S. And Canada</t>
  </si>
  <si>
    <t>EMEA</t>
  </si>
  <si>
    <t>Asia Pacific</t>
  </si>
  <si>
    <t>Latin America And Caribbean</t>
  </si>
  <si>
    <t>Monster Energy Drinks</t>
  </si>
  <si>
    <t>Monster Energy Drinks | U.S. And Canada</t>
  </si>
  <si>
    <t>Monster Energy Drinks | EMEA</t>
  </si>
  <si>
    <t>Monster Energy Drinks | Asia Pacific</t>
  </si>
  <si>
    <t>Monster Energy Drinks | Latin America And Caribbean</t>
  </si>
  <si>
    <t>Strategic Brands</t>
  </si>
  <si>
    <t>Strategic Brands | U.S. And Canada</t>
  </si>
  <si>
    <t>Strategic Brands | EMEA</t>
  </si>
  <si>
    <t>Strategic Brands | Asia Pacific</t>
  </si>
  <si>
    <t>Strategic Brands | Latin America And Caribbean</t>
  </si>
  <si>
    <t>Other</t>
  </si>
  <si>
    <t>Other | U.S. And Canada</t>
  </si>
  <si>
    <t>INVESTMENTS (Details) - USD ($) $ in Thousands</t>
  </si>
  <si>
    <t>Available-for-sale</t>
  </si>
  <si>
    <t>Amortized Cost</t>
  </si>
  <si>
    <t>Gross Unrealized Holding Gains</t>
  </si>
  <si>
    <t>Gross Unrealized Holding Losses</t>
  </si>
  <si>
    <t>Fair Value</t>
  </si>
  <si>
    <t>Continuous Unrealized Loss Position less than 12 Months</t>
  </si>
  <si>
    <t>Short-term | Commercial paper</t>
  </si>
  <si>
    <t>Short-term | Certificates of deposit</t>
  </si>
  <si>
    <t>Short-term | Municipal securities</t>
  </si>
  <si>
    <t>Short-term | U.S. government agency securities</t>
  </si>
  <si>
    <t>Short-term | Variable rate demand notes</t>
  </si>
  <si>
    <t>Long-term | Municipal securities</t>
  </si>
  <si>
    <t>Long-term | U.S. government agency securities</t>
  </si>
  <si>
    <t>INVESTMENTS - Maturity Period (Details) - USD ($) $ in Thousands</t>
  </si>
  <si>
    <t>Investments</t>
  </si>
  <si>
    <t>Commercial paper | Less than 1 year</t>
  </si>
  <si>
    <t>Municipal securities | Less than 1 year</t>
  </si>
  <si>
    <t>Municipal securities | Due 1 - 10 years</t>
  </si>
  <si>
    <t>U.S. government agency securities | Less than 1 year</t>
  </si>
  <si>
    <t>U.S. government agency securities | Due 1 - 10 years</t>
  </si>
  <si>
    <t>Certificates of deposit | Less than 1 year</t>
  </si>
  <si>
    <t>Variable rate demand notes | Due 1 - 10 years</t>
  </si>
  <si>
    <t>Variable rate demand notes | Due 11 - 20 years</t>
  </si>
  <si>
    <t>Variable rate demand notes | Due 21 - 30 years</t>
  </si>
  <si>
    <t>FAIR VALUE OF CERTAIN FINANCIAL ASSETS AND LIABILITIES - Assets - Recurring Basis (Details) - USD ($) $ in Thousands</t>
  </si>
  <si>
    <t>12 Months Ended</t>
  </si>
  <si>
    <t>Dec. 31, 2016</t>
  </si>
  <si>
    <t>Fair value of certain financial assets and liabilities</t>
  </si>
  <si>
    <t>Asset transfers between Level 1 and Level 2 measurements</t>
  </si>
  <si>
    <t>Total fair value</t>
  </si>
  <si>
    <t>Assets measured at fair value</t>
  </si>
  <si>
    <t>Cash</t>
  </si>
  <si>
    <t>Foreign currency derivatives</t>
  </si>
  <si>
    <t>Money market funds | Total fair value</t>
  </si>
  <si>
    <t>Certificates of deposit | Total fair value</t>
  </si>
  <si>
    <t>Commercial paper | Total fair value</t>
  </si>
  <si>
    <t>Variable rate demand notes | Total fair value</t>
  </si>
  <si>
    <t>Municipal securities | Total fair value</t>
  </si>
  <si>
    <t>U.S. government agency securities | Total fair value</t>
  </si>
  <si>
    <t>U.S. Treasuries | Total fair value</t>
  </si>
  <si>
    <t>Level 1 | Money market funds</t>
  </si>
  <si>
    <t>Level 2 | Certificates of deposit</t>
  </si>
  <si>
    <t>Level 2 | Commercial paper</t>
  </si>
  <si>
    <t>Level 2 | Variable rate demand notes</t>
  </si>
  <si>
    <t>Level 2 | Municipal securities</t>
  </si>
  <si>
    <t>Level 2 | U.S. government agency securities</t>
  </si>
  <si>
    <t>Level 2 | U.S. Treasur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Not designated as hedging instruments | Receive CAD/pay USD | Accounts receivable, net</t>
  </si>
  <si>
    <t>Notional amount, Assets</t>
  </si>
  <si>
    <t>Fair Value, Assets</t>
  </si>
  <si>
    <t>Not designated as hedging instruments | Receive SGD/pay USD | Accounts receivable, net</t>
  </si>
  <si>
    <t>Not designated as hedging instruments | Receive SGD/pay USD | Accrued liabilities</t>
  </si>
  <si>
    <t>Notional amount, Liabilities</t>
  </si>
  <si>
    <t>Fair Value, Liabilities</t>
  </si>
  <si>
    <t>Not designated as hedging instruments | Receive NOK/pay USD | Accounts receivable, net</t>
  </si>
  <si>
    <t>Not designated as hedging instruments | Receive USD/pay BRL | Accounts receivable, net</t>
  </si>
  <si>
    <t>Not designated as hedging instruments | Receive USD/pay BRL | Accrued liabilities</t>
  </si>
  <si>
    <t>Not designated as hedging instruments | Receive USD/pay CLP | Accrued liabilities</t>
  </si>
  <si>
    <t>Not designated as hedging instruments | Receive USD/pay COP | Accounts receivable, net</t>
  </si>
  <si>
    <t>Not designated as hedging instruments | Receive USD/pay COP | Accrued liabilities</t>
  </si>
  <si>
    <t>Not designated as hedging instruments | Receive USD/pay GBP | Accounts receivable, net</t>
  </si>
  <si>
    <t>Not designated as hedging instruments | Receive USD/pay GBP | Accrued liabilities</t>
  </si>
  <si>
    <t>Not designated as hedging instruments | Receive USD/pay EUR | Accrued liabilities</t>
  </si>
  <si>
    <t>Not designated as hedging instruments | Receive USD/pay AUD | Accrued liabilities</t>
  </si>
  <si>
    <t>Not designated as hedging instruments | Receive USD/pay ZAR | Accounts receivable, net</t>
  </si>
  <si>
    <t>Not designated as hedging instruments | Receive USD/pay ZAR | Accrued liabilities</t>
  </si>
  <si>
    <t>Not designated as hedging instruments | Receive USD/pay MXN | Accrued liabilities</t>
  </si>
  <si>
    <t>Not designated as hedging instruments | Receive USD/pay NZD | Accrued liabilities</t>
  </si>
  <si>
    <t>Not designated as hedging instruments | Receive USD/pay TRY | Accrued liabilities</t>
  </si>
  <si>
    <t>DERIVATIVE INSTRUMENTS AND HEDGING ACTIVITIES - Nonhedging Designation (Details) - USD ($) $ in Thousands</t>
  </si>
  <si>
    <t>Not designated as hedging instruments | Foreign currency exchange contracts | Interest and other income, net</t>
  </si>
  <si>
    <t>Net (losses) gains on derivative instruments</t>
  </si>
  <si>
    <t>Amount of (loss) gain recognized in income on derivatives</t>
  </si>
  <si>
    <t>INVENTORIES (Details) - USD ($) $ in Thousands</t>
  </si>
  <si>
    <t>Raw materials</t>
  </si>
  <si>
    <t>Finished goods</t>
  </si>
  <si>
    <t>Inventories, net</t>
  </si>
  <si>
    <t>PROPERTY AND EQUIPMENT, NET (Details) - USD ($) $ in Thousands</t>
  </si>
  <si>
    <t>Property and equipment, net</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Equipment</t>
  </si>
  <si>
    <t>Buildings</t>
  </si>
  <si>
    <t>Vehicles</t>
  </si>
  <si>
    <t>GOODWILL AND OTHER INTANGIBLE ASSETS - Goodwill (Details) - USD ($) $ in Thousands</t>
  </si>
  <si>
    <t>Goodwill</t>
  </si>
  <si>
    <t>Goodwill, Beginning Balance</t>
  </si>
  <si>
    <t>Goodwill, Ending Balance</t>
  </si>
  <si>
    <t>GOODWILL AND OTHER INTANGIBLE ASSETS - Intangible assets (Details) - USD ($) $ in Thousands</t>
  </si>
  <si>
    <t>Intangible assets</t>
  </si>
  <si>
    <t>Amortizing intangibles</t>
  </si>
  <si>
    <t>Accumulated amortization</t>
  </si>
  <si>
    <t>Amortizing intangibles, net</t>
  </si>
  <si>
    <t>Non-amortizing intangibles</t>
  </si>
  <si>
    <t>Intangible, net</t>
  </si>
  <si>
    <t>Amortization of in intangible assets</t>
  </si>
  <si>
    <t>Minimum</t>
  </si>
  <si>
    <t>Useful life of intangible assets</t>
  </si>
  <si>
    <t>5 years</t>
  </si>
  <si>
    <t>Maximum</t>
  </si>
  <si>
    <t>7 years</t>
  </si>
  <si>
    <t>DISTRIBUTION AGREEMENTS (Details) - USD ($) $ in Millions</t>
  </si>
  <si>
    <t>Termination costs</t>
  </si>
  <si>
    <t>Distribution agreement (in years)</t>
  </si>
  <si>
    <t>20 years</t>
  </si>
  <si>
    <t>Revenue recognized</t>
  </si>
  <si>
    <t>COMMITMENTS AND CONTINGENCIES - Purchase Commitments (Details) $ in Millions</t>
  </si>
  <si>
    <t>Mar. 31, 2018USD ($)</t>
  </si>
  <si>
    <t>Purchase Commitments</t>
  </si>
  <si>
    <t>Aggregate contractual obligations</t>
  </si>
  <si>
    <t>Aggregate operating lease commitments</t>
  </si>
  <si>
    <t>Obligation term ( in years)</t>
  </si>
  <si>
    <t>1 year</t>
  </si>
  <si>
    <t>COMMITMENTS AND CONTINGENCIES - Line of Credit Facility (Details) - Line of credit - HSBC China $ in Millions</t>
  </si>
  <si>
    <t>1 Months Ended</t>
  </si>
  <si>
    <t>Dec. 31, 2017USD ($)</t>
  </si>
  <si>
    <t>Feb. 28, 2018USD ($)</t>
  </si>
  <si>
    <t>Commitments and Contingencies</t>
  </si>
  <si>
    <t>Maximum borrowing capacity</t>
  </si>
  <si>
    <t>Amount outstanding</t>
  </si>
  <si>
    <t>People's Bank of China</t>
  </si>
  <si>
    <t>Multiplier for calculating effective rate from benchmark rate</t>
  </si>
  <si>
    <t>COMMITMENTS AND CONTINGENCIES - State Attorney General Inquiry (Details) $ in Millions</t>
  </si>
  <si>
    <t>Accrued loss contingencies</t>
  </si>
  <si>
    <t>ACCUMULATED OTHER COMPREHENSIVE LOSS (Details) $ in Thousands</t>
  </si>
  <si>
    <t>Components of accumulated other comprehensive loss:</t>
  </si>
  <si>
    <t>Balance at the beginning of the period</t>
  </si>
  <si>
    <t>Other comprehensive loss (gain) before reclassifications</t>
  </si>
  <si>
    <t>Net current-period other comprehensive loss (gain)</t>
  </si>
  <si>
    <t>Balance at the end of the period</t>
  </si>
  <si>
    <t>Currency Translation Losses</t>
  </si>
  <si>
    <t>Unrealized (Gains) Losses on Available-for-Sale Securities</t>
  </si>
  <si>
    <t>TREASURY STOCK (Details) - USD ($) $ / shares in Units, $ in Millions</t>
  </si>
  <si>
    <t>May 09, 2018</t>
  </si>
  <si>
    <t>Feb. 27, 2018</t>
  </si>
  <si>
    <t>Feb. 28, 2017</t>
  </si>
  <si>
    <t>Equity, Class of Treasury Stock</t>
  </si>
  <si>
    <t>Number of shares repurchased of common stock from employees in lieu of cash or withholding taxes due</t>
  </si>
  <si>
    <t>Cash payment for repurchase of common stock from employees in lieu of cash or withholding taxes due</t>
  </si>
  <si>
    <t>February 2017 Repurchase Plan</t>
  </si>
  <si>
    <t>Stock repurchase program, authorized amount</t>
  </si>
  <si>
    <t>Common stock repurchased (in shares)</t>
  </si>
  <si>
    <t>Average purchase price (in dollars per share)</t>
  </si>
  <si>
    <t>Price of stock less broker commissions</t>
  </si>
  <si>
    <t>February 2018 Repurchase Plan</t>
  </si>
  <si>
    <t>STOCK-BASED COMPENSATION - Plans (Details) $ in Millions</t>
  </si>
  <si>
    <t>Mar. 31, 2018USD ($)plan</t>
  </si>
  <si>
    <t>Stock-based compensation plans | plan</t>
  </si>
  <si>
    <t>Compensation expense on share-based plans</t>
  </si>
  <si>
    <t>Stock options</t>
  </si>
  <si>
    <t>Excess tax benefit realized for tax deductions from non-qualified stock option exercises and disqualifying dispositions of incentive stock options</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4.90%</t>
  </si>
  <si>
    <t>36.60%</t>
  </si>
  <si>
    <t>Risk-free interest rate (as a percent)</t>
  </si>
  <si>
    <t>2.80%</t>
  </si>
  <si>
    <t>2.10%</t>
  </si>
  <si>
    <t>Expected term</t>
  </si>
  <si>
    <t>6 years</t>
  </si>
  <si>
    <t>6 years 1 month 6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6 years 4 months 24 days</t>
  </si>
  <si>
    <t>Vested and expected to vest in the future at the end of the period</t>
  </si>
  <si>
    <t>6 years 3 months 18 days</t>
  </si>
  <si>
    <t>Exercisable at the end of the period</t>
  </si>
  <si>
    <t>4 years 8 months 12 days</t>
  </si>
  <si>
    <t>Aggregate Intrinsic Value</t>
  </si>
  <si>
    <t>STOCK-BASED COMPENSATION - Equity Awards (Details) - USD ($) $ / shares in Units, shares in Thousands, $ in Millions</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3 years 2 months 12 days</t>
  </si>
  <si>
    <t>Stock units expected to vest (in shares)</t>
  </si>
  <si>
    <t>Restricted stock units</t>
  </si>
  <si>
    <t>2 years 1 month 6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 Tax Cuts and Jobs Act (Details) - USD ($) $ in Millions</t>
  </si>
  <si>
    <t>Federal statutory rate (as a percent)</t>
  </si>
  <si>
    <t>21.00%</t>
  </si>
  <si>
    <t>35.00%</t>
  </si>
  <si>
    <t>Provisional charge, revaluated net deferred tax assets</t>
  </si>
  <si>
    <t>Provision related to deemed mandatory repatriation</t>
  </si>
  <si>
    <t>INCOME TAXES - Unrecognized Tax Benefit Rollforward (Details) $ in Thousands</t>
  </si>
  <si>
    <t>Gross unrecognized tax benefits, roll forward</t>
  </si>
  <si>
    <t>Additions for tax positions related to the current year</t>
  </si>
  <si>
    <t>Accrued interest and penalties related to unrecognized tax benefits</t>
  </si>
  <si>
    <t>EARNINGS PER SHARE (Details) - shares shares in Thousands</t>
  </si>
  <si>
    <t>Weighted-average shares outstanding:</t>
  </si>
  <si>
    <t>Weighted Average Number of Shares Outstanding, Basic</t>
  </si>
  <si>
    <t>Dilutive securities</t>
  </si>
  <si>
    <t>Diluted</t>
  </si>
  <si>
    <t>Options and awards outstanding excluded from the calculations as their effect would have been antidilutive (in shares)</t>
  </si>
  <si>
    <t>SEGMENT INFORMATION - Net Revenues (Details) $ in Thousands</t>
  </si>
  <si>
    <t>Segment information</t>
  </si>
  <si>
    <t>Operating income</t>
  </si>
  <si>
    <t>Income before tax</t>
  </si>
  <si>
    <t>Recognition of deferred revenue</t>
  </si>
  <si>
    <t>Corporate and unallocated</t>
  </si>
  <si>
    <t>Monster Energy Drinks | Operating segment</t>
  </si>
  <si>
    <t>Distribution Agreements Termination Cost</t>
  </si>
  <si>
    <t>Strategic Brands | Operating segment</t>
  </si>
  <si>
    <t>Other | Operating segment</t>
  </si>
  <si>
    <t>SEGMENT INFORMATION - Depreciation and Amortization (Details) - USD ($) $ in Thousands</t>
  </si>
  <si>
    <t>SEGMENT INFORMATION - Expenses (Details) - USD ($) $ in Thousands</t>
  </si>
  <si>
    <t>Stock-based compensation expense</t>
  </si>
  <si>
    <t>Payroll costs</t>
  </si>
  <si>
    <t>Professional service expenses</t>
  </si>
  <si>
    <t>Other operating expenses</t>
  </si>
  <si>
    <t>SEGMENT INFORMATION - Concentration Risk (Details) - USD ($) $ in Thousands</t>
  </si>
  <si>
    <t>Outside United States</t>
  </si>
  <si>
    <t>TCCC | Net Sales | Customer concentration</t>
  </si>
  <si>
    <t>Percentage of net sales</t>
  </si>
  <si>
    <t>4.00%</t>
  </si>
  <si>
    <t>34.00%</t>
  </si>
  <si>
    <t>CCBCC Operations, LLC | Net Sales | Customer concentration</t>
  </si>
  <si>
    <t>14.00%</t>
  </si>
  <si>
    <t>11.00%</t>
  </si>
  <si>
    <t>Coca-Cola European Partners | Net Sales | Customer concentration</t>
  </si>
  <si>
    <t>10.00%</t>
  </si>
  <si>
    <t>8.00%</t>
  </si>
  <si>
    <t>Reyes Coca-Cola Bottling | Net Sales | Customer concentration</t>
  </si>
  <si>
    <t>13.00%</t>
  </si>
  <si>
    <t>SEGMENT INFORMATION - Goodwill and other intangible assets (Details) - USD ($) $ in Thousands</t>
  </si>
  <si>
    <t>Goodwill and other intangible assets</t>
  </si>
  <si>
    <t>RELATED PARTY TRANSACTIONS (Details) $ in Thousands</t>
  </si>
  <si>
    <t>Mar. 31, 2018USD ($)item</t>
  </si>
  <si>
    <t>TCCC</t>
  </si>
  <si>
    <t>Related party transactions</t>
  </si>
  <si>
    <t>Voting interest (as a percent)</t>
  </si>
  <si>
    <t>18.00%</t>
  </si>
  <si>
    <t>Net sales</t>
  </si>
  <si>
    <t>Purchases from Related Party</t>
  </si>
  <si>
    <t>TCCC Subsidiaries and TCCC Related parties</t>
  </si>
  <si>
    <t>Commission expenses</t>
  </si>
  <si>
    <t>TCCC Independent Bottlers</t>
  </si>
  <si>
    <t>TCCC Subsidiaries</t>
  </si>
  <si>
    <t>TCCC Related parties and TCCC Independent Bottlers | Operating expense</t>
  </si>
  <si>
    <t>Principal owners</t>
  </si>
  <si>
    <t>Number of directors who are principal owners of a company that provides promotional materials | item</t>
  </si>
  <si>
    <t>Expenses incurred in connection with materials or services provided by a related party</t>
  </si>
  <si>
    <t>Monster Energy Drinks | TCCC Subsidiaries</t>
  </si>
  <si>
    <t>Contract manufacturing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5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268183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1360</v>
      </c>
      <c r="C3" s="7" t="n">
        <v>528622</v>
      </c>
    </row>
    <row r="4" spans="1:3">
      <c r="A4" s="4" t="s">
        <v>28</v>
      </c>
      <c r="B4" s="5" t="n">
        <v>585222</v>
      </c>
      <c r="C4" s="5" t="n">
        <v>672933</v>
      </c>
    </row>
    <row r="5" spans="1:3">
      <c r="A5" s="4" t="s">
        <v>29</v>
      </c>
      <c r="B5" s="5" t="n">
        <v>525463</v>
      </c>
      <c r="C5" s="5" t="n">
        <v>449476</v>
      </c>
    </row>
    <row r="6" spans="1:3">
      <c r="A6" s="4" t="s">
        <v>30</v>
      </c>
      <c r="B6" s="5" t="n">
        <v>268607</v>
      </c>
      <c r="C6" s="5" t="n">
        <v>255745</v>
      </c>
    </row>
    <row r="7" spans="1:3">
      <c r="A7" s="4" t="s">
        <v>31</v>
      </c>
      <c r="B7" s="5" t="n">
        <v>61639</v>
      </c>
      <c r="C7" s="5" t="n">
        <v>40877</v>
      </c>
    </row>
    <row r="8" spans="1:3">
      <c r="A8" s="4" t="s">
        <v>32</v>
      </c>
      <c r="B8" s="5" t="n">
        <v>86257</v>
      </c>
      <c r="C8" s="5" t="n">
        <v>138724</v>
      </c>
    </row>
    <row r="9" spans="1:3">
      <c r="A9" s="4" t="s">
        <v>33</v>
      </c>
      <c r="B9" s="5" t="n">
        <v>2038548</v>
      </c>
      <c r="C9" s="5" t="n">
        <v>2086377</v>
      </c>
    </row>
    <row r="10" spans="1:3">
      <c r="A10" s="4" t="s">
        <v>34</v>
      </c>
      <c r="B10" s="5" t="n">
        <v>3497</v>
      </c>
      <c r="C10" s="5" t="n">
        <v>2366</v>
      </c>
    </row>
    <row r="11" spans="1:3">
      <c r="A11" s="4" t="s">
        <v>35</v>
      </c>
      <c r="B11" s="5" t="n">
        <v>231199</v>
      </c>
      <c r="C11" s="5" t="n">
        <v>230276</v>
      </c>
    </row>
    <row r="12" spans="1:3">
      <c r="A12" s="4" t="s">
        <v>36</v>
      </c>
      <c r="B12" s="5" t="n">
        <v>85748</v>
      </c>
      <c r="C12" s="5" t="n">
        <v>92333</v>
      </c>
    </row>
    <row r="13" spans="1:3">
      <c r="A13" s="4" t="s">
        <v>37</v>
      </c>
      <c r="B13" s="5" t="n">
        <v>1331643</v>
      </c>
      <c r="C13" s="5" t="n">
        <v>1331643</v>
      </c>
    </row>
    <row r="14" spans="1:3">
      <c r="A14" s="4" t="s">
        <v>38</v>
      </c>
      <c r="B14" s="5" t="n">
        <v>1036661</v>
      </c>
      <c r="C14" s="5" t="n">
        <v>1034085</v>
      </c>
    </row>
    <row r="15" spans="1:3">
      <c r="A15" s="4" t="s">
        <v>39</v>
      </c>
      <c r="B15" s="5" t="n">
        <v>12836</v>
      </c>
      <c r="C15" s="5" t="n">
        <v>13932</v>
      </c>
    </row>
    <row r="16" spans="1:3">
      <c r="A16" s="4" t="s">
        <v>40</v>
      </c>
      <c r="B16" s="5" t="n">
        <v>4740132</v>
      </c>
      <c r="C16" s="5" t="n">
        <v>4791012</v>
      </c>
    </row>
    <row r="17" spans="1:3">
      <c r="A17" s="3" t="s">
        <v>41</v>
      </c>
    </row>
    <row r="18" spans="1:3">
      <c r="A18" s="4" t="s">
        <v>42</v>
      </c>
      <c r="B18" s="5" t="n">
        <v>226063</v>
      </c>
      <c r="C18" s="5" t="n">
        <v>245910</v>
      </c>
    </row>
    <row r="19" spans="1:3">
      <c r="A19" s="4" t="s">
        <v>43</v>
      </c>
      <c r="B19" s="5" t="n">
        <v>80893</v>
      </c>
      <c r="C19" s="5" t="n">
        <v>87475</v>
      </c>
    </row>
    <row r="20" spans="1:3">
      <c r="A20" s="4" t="s">
        <v>44</v>
      </c>
      <c r="B20" s="5" t="n">
        <v>155992</v>
      </c>
      <c r="C20" s="5" t="n">
        <v>137998</v>
      </c>
    </row>
    <row r="21" spans="1:3">
      <c r="A21" s="4" t="s">
        <v>45</v>
      </c>
      <c r="B21" s="5" t="n">
        <v>162</v>
      </c>
      <c r="C21" s="5" t="n">
        <v>91</v>
      </c>
    </row>
    <row r="22" spans="1:3">
      <c r="A22" s="4" t="s">
        <v>46</v>
      </c>
      <c r="B22" s="5" t="n">
        <v>44325</v>
      </c>
      <c r="C22" s="5" t="n">
        <v>43236</v>
      </c>
    </row>
    <row r="23" spans="1:3">
      <c r="A23" s="4" t="s">
        <v>47</v>
      </c>
      <c r="B23" s="5" t="n">
        <v>16829</v>
      </c>
      <c r="C23" s="5" t="n">
        <v>34996</v>
      </c>
    </row>
    <row r="24" spans="1:3">
      <c r="A24" s="4" t="s">
        <v>48</v>
      </c>
      <c r="B24" s="5" t="n">
        <v>9758</v>
      </c>
      <c r="C24" s="5" t="n">
        <v>10645</v>
      </c>
    </row>
    <row r="25" spans="1:3">
      <c r="A25" s="4" t="s">
        <v>49</v>
      </c>
      <c r="B25" s="5" t="n">
        <v>534022</v>
      </c>
      <c r="C25" s="5" t="n">
        <v>560351</v>
      </c>
    </row>
    <row r="26" spans="1:3">
      <c r="A26" s="4" t="s">
        <v>50</v>
      </c>
      <c r="B26" s="5" t="n">
        <v>328300</v>
      </c>
      <c r="C26" s="5" t="n">
        <v>334354</v>
      </c>
    </row>
    <row r="27" spans="1:3">
      <c r="A27" s="4" t="s">
        <v>51</v>
      </c>
      <c r="B27" s="5" t="n">
        <v>2203</v>
      </c>
      <c r="C27" s="5" t="n">
        <v>1095</v>
      </c>
    </row>
    <row r="28" spans="1:3">
      <c r="A28" s="4" t="s">
        <v>52</v>
      </c>
      <c r="B28" s="4" t="s">
        <v>53</v>
      </c>
      <c r="C28" s="4" t="s">
        <v>53</v>
      </c>
    </row>
    <row r="29" spans="1:3">
      <c r="A29" s="3" t="s">
        <v>54</v>
      </c>
    </row>
    <row r="30" spans="1:3">
      <c r="A30" s="4" t="s">
        <v>55</v>
      </c>
      <c r="B30" s="5" t="n">
        <v>3150</v>
      </c>
      <c r="C30" s="5" t="n">
        <v>3146</v>
      </c>
    </row>
    <row r="31" spans="1:3">
      <c r="A31" s="4" t="s">
        <v>56</v>
      </c>
      <c r="B31" s="5" t="n">
        <v>4170565</v>
      </c>
      <c r="C31" s="5" t="n">
        <v>4150628</v>
      </c>
    </row>
    <row r="32" spans="1:3">
      <c r="A32" s="4" t="s">
        <v>57</v>
      </c>
      <c r="B32" s="5" t="n">
        <v>3137691</v>
      </c>
      <c r="C32" s="5" t="n">
        <v>2928226</v>
      </c>
    </row>
    <row r="33" spans="1:3">
      <c r="A33" s="4" t="s">
        <v>58</v>
      </c>
      <c r="B33" s="5" t="n">
        <v>-13721</v>
      </c>
      <c r="C33" s="5" t="n">
        <v>-16659</v>
      </c>
    </row>
    <row r="34" spans="1:3">
      <c r="A34" s="4" t="s">
        <v>59</v>
      </c>
      <c r="B34" s="5" t="n">
        <v>-3422078</v>
      </c>
      <c r="C34" s="5" t="n">
        <v>-3170129</v>
      </c>
    </row>
    <row r="35" spans="1:3">
      <c r="A35" s="4" t="s">
        <v>60</v>
      </c>
      <c r="B35" s="5" t="n">
        <v>3875607</v>
      </c>
      <c r="C35" s="5" t="n">
        <v>3895212</v>
      </c>
    </row>
    <row r="36" spans="1:3">
      <c r="A36" s="4" t="s">
        <v>61</v>
      </c>
      <c r="B36" s="7" t="n">
        <v>4740132</v>
      </c>
      <c r="C36" s="7" t="n">
        <v>4791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4" t="s">
        <v>171</v>
      </c>
      <c r="B3" s="4" t="s">
        <v>172</v>
      </c>
    </row>
    <row r="4" spans="1:2">
      <c r="A4" s="4" t="s">
        <v>173</v>
      </c>
    </row>
    <row r="5" spans="1:2">
      <c r="A5" s="4" t="s">
        <v>174</v>
      </c>
      <c r="B5"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0.005</v>
      </c>
      <c r="C3" s="8" t="n">
        <v>0.005</v>
      </c>
    </row>
    <row r="4" spans="1:3">
      <c r="A4" s="4" t="s">
        <v>65</v>
      </c>
      <c r="B4" s="5" t="n">
        <v>1250000</v>
      </c>
      <c r="C4" s="5" t="n">
        <v>1250000</v>
      </c>
    </row>
    <row r="5" spans="1:3">
      <c r="A5" s="4" t="s">
        <v>66</v>
      </c>
      <c r="B5" s="5" t="n">
        <v>629924</v>
      </c>
      <c r="C5" s="5" t="n">
        <v>629255</v>
      </c>
    </row>
    <row r="6" spans="1:3">
      <c r="A6" s="4" t="s">
        <v>67</v>
      </c>
      <c r="B6" s="5" t="n">
        <v>562605</v>
      </c>
      <c r="C6" s="5" t="n">
        <v>566298</v>
      </c>
    </row>
    <row r="7" spans="1:3">
      <c r="A7" s="4" t="s">
        <v>68</v>
      </c>
      <c r="B7" s="5" t="n">
        <v>67319</v>
      </c>
      <c r="C7" s="5" t="n">
        <v>6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4</v>
      </c>
      <c r="B1" s="2" t="s">
        <v>1</v>
      </c>
    </row>
    <row r="2" spans="1:3">
      <c r="B2" s="2" t="s">
        <v>2</v>
      </c>
      <c r="C2" s="2" t="s">
        <v>25</v>
      </c>
    </row>
    <row r="3" spans="1:3">
      <c r="A3" s="4" t="s">
        <v>57</v>
      </c>
      <c r="B3" s="7" t="n">
        <v>3137691</v>
      </c>
      <c r="C3" s="7" t="n">
        <v>2928226</v>
      </c>
    </row>
    <row r="4" spans="1:3">
      <c r="A4" s="4" t="s">
        <v>225</v>
      </c>
    </row>
    <row r="5" spans="1:3">
      <c r="A5" s="4" t="s">
        <v>226</v>
      </c>
      <c r="B5" s="5" t="n">
        <v>-6600</v>
      </c>
    </row>
    <row r="6" spans="1:3">
      <c r="A6" s="4" t="s">
        <v>57</v>
      </c>
      <c r="B6" s="7" t="n">
        <v>6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50921</v>
      </c>
      <c r="C4" s="7" t="n">
        <v>742146</v>
      </c>
    </row>
    <row r="5" spans="1:3">
      <c r="A5" s="4" t="s">
        <v>73</v>
      </c>
      <c r="B5" s="5" t="n">
        <v>335664</v>
      </c>
      <c r="C5" s="5" t="n">
        <v>261272</v>
      </c>
    </row>
    <row r="6" spans="1:3">
      <c r="A6" s="4" t="s">
        <v>74</v>
      </c>
      <c r="B6" s="5" t="n">
        <v>515257</v>
      </c>
      <c r="C6" s="5" t="n">
        <v>480874</v>
      </c>
    </row>
    <row r="7" spans="1:3">
      <c r="A7" s="4" t="s">
        <v>75</v>
      </c>
      <c r="B7" s="5" t="n">
        <v>235342</v>
      </c>
      <c r="C7" s="5" t="n">
        <v>216612</v>
      </c>
    </row>
    <row r="8" spans="1:3">
      <c r="A8" s="4" t="s">
        <v>76</v>
      </c>
      <c r="B8" s="5" t="n">
        <v>279915</v>
      </c>
      <c r="C8" s="5" t="n">
        <v>264262</v>
      </c>
    </row>
    <row r="9" spans="1:3">
      <c r="A9" s="4" t="s">
        <v>77</v>
      </c>
      <c r="B9" s="5" t="n">
        <v>1805</v>
      </c>
      <c r="C9" s="5" t="n">
        <v>658</v>
      </c>
    </row>
    <row r="10" spans="1:3">
      <c r="A10" s="4" t="s">
        <v>78</v>
      </c>
      <c r="B10" s="5" t="n">
        <v>281720</v>
      </c>
      <c r="C10" s="5" t="n">
        <v>264920</v>
      </c>
    </row>
    <row r="11" spans="1:3">
      <c r="A11" s="4" t="s">
        <v>79</v>
      </c>
      <c r="B11" s="5" t="n">
        <v>65670</v>
      </c>
      <c r="C11" s="5" t="n">
        <v>86940</v>
      </c>
    </row>
    <row r="12" spans="1:3">
      <c r="A12" s="4" t="s">
        <v>80</v>
      </c>
      <c r="B12" s="7" t="n">
        <v>216050</v>
      </c>
      <c r="C12" s="7" t="n">
        <v>177980</v>
      </c>
    </row>
    <row r="13" spans="1:3">
      <c r="A13" s="3" t="s">
        <v>81</v>
      </c>
    </row>
    <row r="14" spans="1:3">
      <c r="A14" s="4" t="s">
        <v>82</v>
      </c>
      <c r="B14" s="9" t="n">
        <v>0.38</v>
      </c>
      <c r="C14" s="9" t="n">
        <v>0.31</v>
      </c>
    </row>
    <row r="15" spans="1:3">
      <c r="A15" s="4" t="s">
        <v>83</v>
      </c>
      <c r="B15" s="9" t="n">
        <v>0.38</v>
      </c>
      <c r="C15" s="9" t="n">
        <v>0.31</v>
      </c>
    </row>
    <row r="16" spans="1:3">
      <c r="A16" s="3" t="s">
        <v>84</v>
      </c>
    </row>
    <row r="17" spans="1:3">
      <c r="A17" s="4" t="s">
        <v>85</v>
      </c>
      <c r="B17" s="5" t="n">
        <v>566000</v>
      </c>
      <c r="C17" s="5" t="n">
        <v>571578</v>
      </c>
    </row>
    <row r="18" spans="1:3">
      <c r="A18" s="4" t="s">
        <v>86</v>
      </c>
      <c r="B18" s="5" t="n">
        <v>574129</v>
      </c>
      <c r="C18" s="5" t="n">
        <v>582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27</v>
      </c>
      <c r="B1" s="2" t="s">
        <v>1</v>
      </c>
    </row>
    <row r="2" spans="1:3">
      <c r="B2" s="2" t="s">
        <v>228</v>
      </c>
      <c r="C2" s="2" t="s">
        <v>229</v>
      </c>
    </row>
    <row r="3" spans="1:3">
      <c r="A3" s="4" t="s">
        <v>230</v>
      </c>
      <c r="B3" s="5" t="n">
        <v>3</v>
      </c>
    </row>
    <row r="4" spans="1:3">
      <c r="A4" s="4" t="s">
        <v>231</v>
      </c>
      <c r="B4" s="5" t="n">
        <v>3</v>
      </c>
    </row>
    <row r="5" spans="1:3">
      <c r="A5" s="4" t="s">
        <v>232</v>
      </c>
      <c r="B5" s="7" t="n">
        <v>850921</v>
      </c>
    </row>
    <row r="6" spans="1:3">
      <c r="A6" s="4" t="s">
        <v>233</v>
      </c>
      <c r="B6" s="5" t="n">
        <v>235342</v>
      </c>
      <c r="C6" s="7" t="n">
        <v>216612</v>
      </c>
    </row>
    <row r="7" spans="1:3">
      <c r="A7" s="4" t="s">
        <v>234</v>
      </c>
    </row>
    <row r="8" spans="1:3">
      <c r="A8" s="4" t="s">
        <v>232</v>
      </c>
      <c r="B8" s="5" t="n">
        <v>860861</v>
      </c>
    </row>
    <row r="9" spans="1:3">
      <c r="A9" s="4" t="s">
        <v>233</v>
      </c>
      <c r="B9" s="5" t="n">
        <v>245282</v>
      </c>
    </row>
    <row r="10" spans="1:3">
      <c r="A10" s="4" t="s">
        <v>235</v>
      </c>
    </row>
    <row r="11" spans="1:3">
      <c r="A11" s="4" t="s">
        <v>232</v>
      </c>
      <c r="B11" s="5" t="n">
        <v>-9940</v>
      </c>
    </row>
    <row r="12" spans="1:3">
      <c r="A12" s="4" t="s">
        <v>233</v>
      </c>
      <c r="B12" s="7" t="n">
        <v>-99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4" t="s">
        <v>237</v>
      </c>
      <c r="B3" s="7" t="n">
        <v>850921</v>
      </c>
    </row>
    <row r="4" spans="1:3">
      <c r="A4" s="3" t="s">
        <v>238</v>
      </c>
    </row>
    <row r="5" spans="1:3">
      <c r="A5" s="4" t="s">
        <v>46</v>
      </c>
      <c r="B5" s="5" t="n">
        <v>372600</v>
      </c>
      <c r="C5" s="7" t="n">
        <v>377600</v>
      </c>
    </row>
    <row r="6" spans="1:3">
      <c r="A6" s="4" t="s">
        <v>239</v>
      </c>
      <c r="B6" s="5" t="n">
        <v>11200</v>
      </c>
    </row>
    <row r="7" spans="1:3">
      <c r="A7" s="4" t="s">
        <v>240</v>
      </c>
    </row>
    <row r="8" spans="1:3">
      <c r="A8" s="4" t="s">
        <v>237</v>
      </c>
      <c r="B8" s="5" t="n">
        <v>633198</v>
      </c>
    </row>
    <row r="9" spans="1:3">
      <c r="A9" s="4" t="s">
        <v>241</v>
      </c>
    </row>
    <row r="10" spans="1:3">
      <c r="A10" s="4" t="s">
        <v>237</v>
      </c>
      <c r="B10" s="5" t="n">
        <v>130242</v>
      </c>
    </row>
    <row r="11" spans="1:3">
      <c r="A11" s="4" t="s">
        <v>242</v>
      </c>
    </row>
    <row r="12" spans="1:3">
      <c r="A12" s="4" t="s">
        <v>237</v>
      </c>
      <c r="B12" s="5" t="n">
        <v>52979</v>
      </c>
    </row>
    <row r="13" spans="1:3">
      <c r="A13" s="4" t="s">
        <v>243</v>
      </c>
    </row>
    <row r="14" spans="1:3">
      <c r="A14" s="4" t="s">
        <v>237</v>
      </c>
      <c r="B14" s="5" t="n">
        <v>34502</v>
      </c>
    </row>
    <row r="15" spans="1:3">
      <c r="A15" s="4" t="s">
        <v>244</v>
      </c>
    </row>
    <row r="16" spans="1:3">
      <c r="A16" s="4" t="s">
        <v>237</v>
      </c>
      <c r="B16" s="5" t="n">
        <v>780505</v>
      </c>
    </row>
    <row r="17" spans="1:3">
      <c r="A17" s="4" t="s">
        <v>245</v>
      </c>
    </row>
    <row r="18" spans="1:3">
      <c r="A18" s="4" t="s">
        <v>237</v>
      </c>
      <c r="B18" s="5" t="n">
        <v>588817</v>
      </c>
    </row>
    <row r="19" spans="1:3">
      <c r="A19" s="4" t="s">
        <v>246</v>
      </c>
    </row>
    <row r="20" spans="1:3">
      <c r="A20" s="4" t="s">
        <v>237</v>
      </c>
      <c r="B20" s="5" t="n">
        <v>110929</v>
      </c>
    </row>
    <row r="21" spans="1:3">
      <c r="A21" s="4" t="s">
        <v>247</v>
      </c>
    </row>
    <row r="22" spans="1:3">
      <c r="A22" s="4" t="s">
        <v>237</v>
      </c>
      <c r="B22" s="5" t="n">
        <v>47431</v>
      </c>
    </row>
    <row r="23" spans="1:3">
      <c r="A23" s="4" t="s">
        <v>248</v>
      </c>
    </row>
    <row r="24" spans="1:3">
      <c r="A24" s="4" t="s">
        <v>237</v>
      </c>
      <c r="B24" s="5" t="n">
        <v>33328</v>
      </c>
    </row>
    <row r="25" spans="1:3">
      <c r="A25" s="4" t="s">
        <v>249</v>
      </c>
    </row>
    <row r="26" spans="1:3">
      <c r="A26" s="4" t="s">
        <v>237</v>
      </c>
      <c r="B26" s="5" t="n">
        <v>65759</v>
      </c>
    </row>
    <row r="27" spans="1:3">
      <c r="A27" s="4" t="s">
        <v>250</v>
      </c>
    </row>
    <row r="28" spans="1:3">
      <c r="A28" s="4" t="s">
        <v>237</v>
      </c>
      <c r="B28" s="5" t="n">
        <v>39724</v>
      </c>
    </row>
    <row r="29" spans="1:3">
      <c r="A29" s="4" t="s">
        <v>251</v>
      </c>
    </row>
    <row r="30" spans="1:3">
      <c r="A30" s="4" t="s">
        <v>237</v>
      </c>
      <c r="B30" s="5" t="n">
        <v>19313</v>
      </c>
    </row>
    <row r="31" spans="1:3">
      <c r="A31" s="4" t="s">
        <v>252</v>
      </c>
    </row>
    <row r="32" spans="1:3">
      <c r="A32" s="4" t="s">
        <v>237</v>
      </c>
      <c r="B32" s="5" t="n">
        <v>5548</v>
      </c>
    </row>
    <row r="33" spans="1:3">
      <c r="A33" s="4" t="s">
        <v>253</v>
      </c>
    </row>
    <row r="34" spans="1:3">
      <c r="A34" s="4" t="s">
        <v>237</v>
      </c>
      <c r="B34" s="5" t="n">
        <v>1174</v>
      </c>
    </row>
    <row r="35" spans="1:3">
      <c r="A35" s="4" t="s">
        <v>254</v>
      </c>
    </row>
    <row r="36" spans="1:3">
      <c r="A36" s="4" t="s">
        <v>237</v>
      </c>
      <c r="B36" s="5" t="n">
        <v>4657</v>
      </c>
    </row>
    <row r="37" spans="1:3">
      <c r="A37" s="4" t="s">
        <v>255</v>
      </c>
    </row>
    <row r="38" spans="1:3">
      <c r="A38" s="4" t="s">
        <v>237</v>
      </c>
      <c r="B38" s="7" t="n">
        <v>46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6</v>
      </c>
      <c r="B1" s="2" t="s">
        <v>2</v>
      </c>
      <c r="C1" s="2" t="s">
        <v>25</v>
      </c>
    </row>
    <row r="2" spans="1:3">
      <c r="A2" s="3" t="s">
        <v>257</v>
      </c>
    </row>
    <row r="3" spans="1:3">
      <c r="A3" s="4" t="s">
        <v>258</v>
      </c>
      <c r="B3" s="7" t="n">
        <v>589337</v>
      </c>
      <c r="C3" s="7" t="n">
        <v>676129</v>
      </c>
    </row>
    <row r="4" spans="1:3">
      <c r="A4" s="4" t="s">
        <v>259</v>
      </c>
      <c r="C4" s="5" t="n">
        <v>1</v>
      </c>
    </row>
    <row r="5" spans="1:3">
      <c r="A5" s="4" t="s">
        <v>260</v>
      </c>
      <c r="B5" s="5" t="n">
        <v>618</v>
      </c>
      <c r="C5" s="5" t="n">
        <v>831</v>
      </c>
    </row>
    <row r="6" spans="1:3">
      <c r="A6" s="4" t="s">
        <v>261</v>
      </c>
      <c r="B6" s="5" t="n">
        <v>588719</v>
      </c>
      <c r="C6" s="5" t="n">
        <v>675299</v>
      </c>
    </row>
    <row r="7" spans="1:3">
      <c r="A7" s="4" t="s">
        <v>262</v>
      </c>
      <c r="B7" s="5" t="n">
        <v>618</v>
      </c>
      <c r="C7" s="5" t="n">
        <v>831</v>
      </c>
    </row>
    <row r="8" spans="1:3">
      <c r="A8" s="4" t="s">
        <v>263</v>
      </c>
    </row>
    <row r="9" spans="1:3">
      <c r="A9" s="3" t="s">
        <v>257</v>
      </c>
    </row>
    <row r="10" spans="1:3">
      <c r="A10" s="4" t="s">
        <v>258</v>
      </c>
      <c r="B10" s="5" t="n">
        <v>42288</v>
      </c>
      <c r="C10" s="5" t="n">
        <v>81026</v>
      </c>
    </row>
    <row r="11" spans="1:3">
      <c r="A11" s="4" t="s">
        <v>261</v>
      </c>
      <c r="B11" s="5" t="n">
        <v>42288</v>
      </c>
      <c r="C11" s="5" t="n">
        <v>81026</v>
      </c>
    </row>
    <row r="12" spans="1:3">
      <c r="A12" s="4" t="s">
        <v>264</v>
      </c>
    </row>
    <row r="13" spans="1:3">
      <c r="A13" s="3" t="s">
        <v>257</v>
      </c>
    </row>
    <row r="14" spans="1:3">
      <c r="A14" s="4" t="s">
        <v>258</v>
      </c>
      <c r="C14" s="5" t="n">
        <v>11869</v>
      </c>
    </row>
    <row r="15" spans="1:3">
      <c r="A15" s="4" t="s">
        <v>261</v>
      </c>
      <c r="C15" s="5" t="n">
        <v>11869</v>
      </c>
    </row>
    <row r="16" spans="1:3">
      <c r="A16" s="4" t="s">
        <v>265</v>
      </c>
    </row>
    <row r="17" spans="1:3">
      <c r="A17" s="3" t="s">
        <v>257</v>
      </c>
    </row>
    <row r="18" spans="1:3">
      <c r="A18" s="4" t="s">
        <v>258</v>
      </c>
      <c r="B18" s="5" t="n">
        <v>441360</v>
      </c>
      <c r="C18" s="5" t="n">
        <v>469604</v>
      </c>
    </row>
    <row r="19" spans="1:3">
      <c r="A19" s="4" t="s">
        <v>259</v>
      </c>
      <c r="C19" s="5" t="n">
        <v>1</v>
      </c>
    </row>
    <row r="20" spans="1:3">
      <c r="A20" s="4" t="s">
        <v>260</v>
      </c>
      <c r="B20" s="5" t="n">
        <v>508</v>
      </c>
      <c r="C20" s="5" t="n">
        <v>740</v>
      </c>
    </row>
    <row r="21" spans="1:3">
      <c r="A21" s="4" t="s">
        <v>261</v>
      </c>
      <c r="B21" s="5" t="n">
        <v>440852</v>
      </c>
      <c r="C21" s="5" t="n">
        <v>468865</v>
      </c>
    </row>
    <row r="22" spans="1:3">
      <c r="A22" s="4" t="s">
        <v>262</v>
      </c>
      <c r="B22" s="5" t="n">
        <v>508</v>
      </c>
      <c r="C22" s="5" t="n">
        <v>740</v>
      </c>
    </row>
    <row r="23" spans="1:3">
      <c r="A23" s="4" t="s">
        <v>266</v>
      </c>
    </row>
    <row r="24" spans="1:3">
      <c r="A24" s="3" t="s">
        <v>257</v>
      </c>
    </row>
    <row r="25" spans="1:3">
      <c r="A25" s="4" t="s">
        <v>258</v>
      </c>
      <c r="B25" s="5" t="n">
        <v>74773</v>
      </c>
      <c r="C25" s="5" t="n">
        <v>61307</v>
      </c>
    </row>
    <row r="26" spans="1:3">
      <c r="A26" s="4" t="s">
        <v>260</v>
      </c>
      <c r="B26" s="5" t="n">
        <v>107</v>
      </c>
      <c r="C26" s="5" t="n">
        <v>88</v>
      </c>
    </row>
    <row r="27" spans="1:3">
      <c r="A27" s="4" t="s">
        <v>261</v>
      </c>
      <c r="B27" s="5" t="n">
        <v>74666</v>
      </c>
      <c r="C27" s="5" t="n">
        <v>61219</v>
      </c>
    </row>
    <row r="28" spans="1:3">
      <c r="A28" s="4" t="s">
        <v>262</v>
      </c>
      <c r="B28" s="5" t="n">
        <v>107</v>
      </c>
      <c r="C28" s="5" t="n">
        <v>88</v>
      </c>
    </row>
    <row r="29" spans="1:3">
      <c r="A29" s="4" t="s">
        <v>267</v>
      </c>
    </row>
    <row r="30" spans="1:3">
      <c r="A30" s="3" t="s">
        <v>257</v>
      </c>
    </row>
    <row r="31" spans="1:3">
      <c r="A31" s="4" t="s">
        <v>258</v>
      </c>
      <c r="B31" s="5" t="n">
        <v>27416</v>
      </c>
      <c r="C31" s="5" t="n">
        <v>49954</v>
      </c>
    </row>
    <row r="32" spans="1:3">
      <c r="A32" s="4" t="s">
        <v>261</v>
      </c>
      <c r="B32" s="5" t="n">
        <v>27416</v>
      </c>
      <c r="C32" s="5" t="n">
        <v>49954</v>
      </c>
    </row>
    <row r="33" spans="1:3">
      <c r="A33" s="4" t="s">
        <v>268</v>
      </c>
    </row>
    <row r="34" spans="1:3">
      <c r="A34" s="3" t="s">
        <v>257</v>
      </c>
    </row>
    <row r="35" spans="1:3">
      <c r="A35" s="4" t="s">
        <v>258</v>
      </c>
      <c r="B35" s="5" t="n">
        <v>527</v>
      </c>
    </row>
    <row r="36" spans="1:3">
      <c r="A36" s="4" t="s">
        <v>261</v>
      </c>
      <c r="B36" s="5" t="n">
        <v>527</v>
      </c>
    </row>
    <row r="37" spans="1:3">
      <c r="A37" s="4" t="s">
        <v>269</v>
      </c>
    </row>
    <row r="38" spans="1:3">
      <c r="A38" s="3" t="s">
        <v>257</v>
      </c>
    </row>
    <row r="39" spans="1:3">
      <c r="A39" s="4" t="s">
        <v>258</v>
      </c>
      <c r="B39" s="5" t="n">
        <v>2973</v>
      </c>
      <c r="C39" s="5" t="n">
        <v>2369</v>
      </c>
    </row>
    <row r="40" spans="1:3">
      <c r="A40" s="4" t="s">
        <v>260</v>
      </c>
      <c r="B40" s="5" t="n">
        <v>3</v>
      </c>
      <c r="C40" s="5" t="n">
        <v>3</v>
      </c>
    </row>
    <row r="41" spans="1:3">
      <c r="A41" s="4" t="s">
        <v>261</v>
      </c>
      <c r="B41" s="5" t="n">
        <v>2970</v>
      </c>
      <c r="C41" s="5" t="n">
        <v>2366</v>
      </c>
    </row>
    <row r="42" spans="1:3">
      <c r="A42" s="4" t="s">
        <v>262</v>
      </c>
      <c r="B42" s="7" t="n">
        <v>3</v>
      </c>
      <c r="C42"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0</v>
      </c>
      <c r="B1" s="2" t="s">
        <v>2</v>
      </c>
      <c r="C1" s="2" t="s">
        <v>25</v>
      </c>
    </row>
    <row r="2" spans="1:3">
      <c r="A2" s="3" t="s">
        <v>271</v>
      </c>
    </row>
    <row r="3" spans="1:3">
      <c r="A3" s="4" t="s">
        <v>258</v>
      </c>
      <c r="B3" s="7" t="n">
        <v>589337</v>
      </c>
      <c r="C3" s="7" t="n">
        <v>676129</v>
      </c>
    </row>
    <row r="4" spans="1:3">
      <c r="A4" s="4" t="s">
        <v>261</v>
      </c>
      <c r="B4" s="5" t="n">
        <v>588719</v>
      </c>
      <c r="C4" s="5" t="n">
        <v>675299</v>
      </c>
    </row>
    <row r="5" spans="1:3">
      <c r="A5" s="4" t="s">
        <v>272</v>
      </c>
    </row>
    <row r="6" spans="1:3">
      <c r="A6" s="3" t="s">
        <v>271</v>
      </c>
    </row>
    <row r="7" spans="1:3">
      <c r="A7" s="4" t="s">
        <v>258</v>
      </c>
      <c r="B7" s="5" t="n">
        <v>42288</v>
      </c>
      <c r="C7" s="5" t="n">
        <v>81026</v>
      </c>
    </row>
    <row r="8" spans="1:3">
      <c r="A8" s="4" t="s">
        <v>261</v>
      </c>
      <c r="B8" s="5" t="n">
        <v>42288</v>
      </c>
      <c r="C8" s="5" t="n">
        <v>81026</v>
      </c>
    </row>
    <row r="9" spans="1:3">
      <c r="A9" s="4" t="s">
        <v>273</v>
      </c>
    </row>
    <row r="10" spans="1:3">
      <c r="A10" s="3" t="s">
        <v>271</v>
      </c>
    </row>
    <row r="11" spans="1:3">
      <c r="A11" s="4" t="s">
        <v>258</v>
      </c>
      <c r="B11" s="5" t="n">
        <v>441360</v>
      </c>
      <c r="C11" s="5" t="n">
        <v>469604</v>
      </c>
    </row>
    <row r="12" spans="1:3">
      <c r="A12" s="4" t="s">
        <v>261</v>
      </c>
      <c r="B12" s="5" t="n">
        <v>440852</v>
      </c>
      <c r="C12" s="5" t="n">
        <v>468865</v>
      </c>
    </row>
    <row r="13" spans="1:3">
      <c r="A13" s="4" t="s">
        <v>274</v>
      </c>
    </row>
    <row r="14" spans="1:3">
      <c r="A14" s="3" t="s">
        <v>271</v>
      </c>
    </row>
    <row r="15" spans="1:3">
      <c r="A15" s="4" t="s">
        <v>258</v>
      </c>
      <c r="B15" s="5" t="n">
        <v>527</v>
      </c>
    </row>
    <row r="16" spans="1:3">
      <c r="A16" s="4" t="s">
        <v>261</v>
      </c>
      <c r="B16" s="5" t="n">
        <v>527</v>
      </c>
    </row>
    <row r="17" spans="1:3">
      <c r="A17" s="4" t="s">
        <v>275</v>
      </c>
    </row>
    <row r="18" spans="1:3">
      <c r="A18" s="3" t="s">
        <v>271</v>
      </c>
    </row>
    <row r="19" spans="1:3">
      <c r="A19" s="4" t="s">
        <v>258</v>
      </c>
      <c r="B19" s="5" t="n">
        <v>74773</v>
      </c>
      <c r="C19" s="5" t="n">
        <v>61307</v>
      </c>
    </row>
    <row r="20" spans="1:3">
      <c r="A20" s="4" t="s">
        <v>261</v>
      </c>
      <c r="B20" s="5" t="n">
        <v>74666</v>
      </c>
      <c r="C20" s="5" t="n">
        <v>61219</v>
      </c>
    </row>
    <row r="21" spans="1:3">
      <c r="A21" s="4" t="s">
        <v>276</v>
      </c>
    </row>
    <row r="22" spans="1:3">
      <c r="A22" s="3" t="s">
        <v>271</v>
      </c>
    </row>
    <row r="23" spans="1:3">
      <c r="A23" s="4" t="s">
        <v>258</v>
      </c>
      <c r="B23" s="5" t="n">
        <v>2973</v>
      </c>
      <c r="C23" s="5" t="n">
        <v>2369</v>
      </c>
    </row>
    <row r="24" spans="1:3">
      <c r="A24" s="4" t="s">
        <v>261</v>
      </c>
      <c r="B24" s="5" t="n">
        <v>2970</v>
      </c>
      <c r="C24" s="5" t="n">
        <v>2366</v>
      </c>
    </row>
    <row r="25" spans="1:3">
      <c r="A25" s="4" t="s">
        <v>277</v>
      </c>
    </row>
    <row r="26" spans="1:3">
      <c r="A26" s="3" t="s">
        <v>271</v>
      </c>
    </row>
    <row r="27" spans="1:3">
      <c r="A27" s="4" t="s">
        <v>258</v>
      </c>
      <c r="C27" s="5" t="n">
        <v>11869</v>
      </c>
    </row>
    <row r="28" spans="1:3">
      <c r="A28" s="4" t="s">
        <v>261</v>
      </c>
      <c r="C28" s="5" t="n">
        <v>11869</v>
      </c>
    </row>
    <row r="29" spans="1:3">
      <c r="A29" s="4" t="s">
        <v>278</v>
      </c>
    </row>
    <row r="30" spans="1:3">
      <c r="A30" s="3" t="s">
        <v>271</v>
      </c>
    </row>
    <row r="31" spans="1:3">
      <c r="A31" s="4" t="s">
        <v>258</v>
      </c>
      <c r="B31" s="5" t="n">
        <v>6622</v>
      </c>
      <c r="C31" s="5" t="n">
        <v>6366</v>
      </c>
    </row>
    <row r="32" spans="1:3">
      <c r="A32" s="4" t="s">
        <v>261</v>
      </c>
      <c r="B32" s="5" t="n">
        <v>6622</v>
      </c>
      <c r="C32" s="5" t="n">
        <v>6366</v>
      </c>
    </row>
    <row r="33" spans="1:3">
      <c r="A33" s="4" t="s">
        <v>279</v>
      </c>
    </row>
    <row r="34" spans="1:3">
      <c r="A34" s="3" t="s">
        <v>271</v>
      </c>
    </row>
    <row r="35" spans="1:3">
      <c r="A35" s="4" t="s">
        <v>258</v>
      </c>
      <c r="B35" s="5" t="n">
        <v>18542</v>
      </c>
      <c r="C35" s="5" t="n">
        <v>28377</v>
      </c>
    </row>
    <row r="36" spans="1:3">
      <c r="A36" s="4" t="s">
        <v>261</v>
      </c>
      <c r="B36" s="5" t="n">
        <v>18542</v>
      </c>
      <c r="C36" s="5" t="n">
        <v>28377</v>
      </c>
    </row>
    <row r="37" spans="1:3">
      <c r="A37" s="4" t="s">
        <v>280</v>
      </c>
    </row>
    <row r="38" spans="1:3">
      <c r="A38" s="3" t="s">
        <v>271</v>
      </c>
    </row>
    <row r="39" spans="1:3">
      <c r="A39" s="4" t="s">
        <v>258</v>
      </c>
      <c r="B39" s="5" t="n">
        <v>2252</v>
      </c>
      <c r="C39" s="5" t="n">
        <v>15211</v>
      </c>
    </row>
    <row r="40" spans="1:3">
      <c r="A40" s="4" t="s">
        <v>261</v>
      </c>
      <c r="B40" s="7" t="n">
        <v>2252</v>
      </c>
      <c r="C40" s="7" t="n">
        <v>152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1</v>
      </c>
      <c r="B1" s="2" t="s">
        <v>1</v>
      </c>
      <c r="C1" s="2" t="s">
        <v>282</v>
      </c>
    </row>
    <row r="2" spans="1:5">
      <c r="B2" s="2" t="s">
        <v>2</v>
      </c>
      <c r="C2" s="2" t="s">
        <v>25</v>
      </c>
      <c r="D2" s="2" t="s">
        <v>70</v>
      </c>
      <c r="E2" s="2" t="s">
        <v>283</v>
      </c>
    </row>
    <row r="3" spans="1:5">
      <c r="A3" s="3" t="s">
        <v>284</v>
      </c>
    </row>
    <row r="4" spans="1:5">
      <c r="A4" s="4" t="s">
        <v>27</v>
      </c>
      <c r="B4" s="7" t="n">
        <v>511360</v>
      </c>
      <c r="C4" s="7" t="n">
        <v>528622</v>
      </c>
      <c r="D4" s="7" t="n">
        <v>576337</v>
      </c>
      <c r="E4" s="7" t="n">
        <v>377582</v>
      </c>
    </row>
    <row r="5" spans="1:5">
      <c r="A5" s="4" t="s">
        <v>28</v>
      </c>
      <c r="B5" s="5" t="n">
        <v>585222</v>
      </c>
      <c r="C5" s="5" t="n">
        <v>672933</v>
      </c>
    </row>
    <row r="6" spans="1:5">
      <c r="A6" s="4" t="s">
        <v>271</v>
      </c>
      <c r="B6" s="5" t="n">
        <v>3497</v>
      </c>
      <c r="C6" s="5" t="n">
        <v>2366</v>
      </c>
    </row>
    <row r="7" spans="1:5">
      <c r="A7" s="4" t="s">
        <v>285</v>
      </c>
      <c r="B7" s="5" t="n">
        <v>0</v>
      </c>
      <c r="C7" s="5" t="n">
        <v>0</v>
      </c>
    </row>
    <row r="8" spans="1:5">
      <c r="A8" s="4" t="s">
        <v>286</v>
      </c>
    </row>
    <row r="9" spans="1:5">
      <c r="A9" s="3" t="s">
        <v>284</v>
      </c>
    </row>
    <row r="10" spans="1:5">
      <c r="A10" s="4" t="s">
        <v>27</v>
      </c>
      <c r="B10" s="5" t="n">
        <v>511360</v>
      </c>
      <c r="C10" s="5" t="n">
        <v>528622</v>
      </c>
    </row>
    <row r="11" spans="1:5">
      <c r="A11" s="4" t="s">
        <v>28</v>
      </c>
      <c r="B11" s="5" t="n">
        <v>585222</v>
      </c>
      <c r="C11" s="5" t="n">
        <v>672933</v>
      </c>
    </row>
    <row r="12" spans="1:5">
      <c r="A12" s="4" t="s">
        <v>29</v>
      </c>
      <c r="B12" s="5" t="n">
        <v>208</v>
      </c>
      <c r="C12" s="5" t="n">
        <v>95</v>
      </c>
    </row>
    <row r="13" spans="1:5">
      <c r="A13" s="4" t="s">
        <v>271</v>
      </c>
      <c r="B13" s="5" t="n">
        <v>3497</v>
      </c>
      <c r="C13" s="5" t="n">
        <v>2366</v>
      </c>
    </row>
    <row r="14" spans="1:5">
      <c r="A14" s="4" t="s">
        <v>43</v>
      </c>
      <c r="B14" s="5" t="n">
        <v>-303</v>
      </c>
      <c r="C14" s="5" t="n">
        <v>-1579</v>
      </c>
    </row>
    <row r="15" spans="1:5">
      <c r="A15" s="4" t="s">
        <v>287</v>
      </c>
      <c r="B15" s="5" t="n">
        <v>1099984</v>
      </c>
      <c r="C15" s="5" t="n">
        <v>1202437</v>
      </c>
    </row>
    <row r="16" spans="1:5">
      <c r="A16" s="4" t="s">
        <v>288</v>
      </c>
      <c r="B16" s="5" t="n">
        <v>394221</v>
      </c>
      <c r="C16" s="5" t="n">
        <v>310885</v>
      </c>
    </row>
    <row r="17" spans="1:5">
      <c r="A17" s="4" t="s">
        <v>289</v>
      </c>
      <c r="B17" s="5" t="n">
        <v>-95</v>
      </c>
      <c r="C17" s="5" t="n">
        <v>-1484</v>
      </c>
    </row>
    <row r="18" spans="1:5">
      <c r="A18" s="4" t="s">
        <v>290</v>
      </c>
    </row>
    <row r="19" spans="1:5">
      <c r="A19" s="3" t="s">
        <v>284</v>
      </c>
    </row>
    <row r="20" spans="1:5">
      <c r="A20" s="4" t="s">
        <v>287</v>
      </c>
      <c r="B20" s="5" t="n">
        <v>39228</v>
      </c>
      <c r="C20" s="5" t="n">
        <v>112848</v>
      </c>
    </row>
    <row r="21" spans="1:5">
      <c r="A21" s="4" t="s">
        <v>291</v>
      </c>
    </row>
    <row r="22" spans="1:5">
      <c r="A22" s="3" t="s">
        <v>284</v>
      </c>
    </row>
    <row r="23" spans="1:5">
      <c r="A23" s="4" t="s">
        <v>287</v>
      </c>
      <c r="B23" s="5" t="n">
        <v>16985</v>
      </c>
      <c r="C23" s="5" t="n">
        <v>15720</v>
      </c>
    </row>
    <row r="24" spans="1:5">
      <c r="A24" s="4" t="s">
        <v>292</v>
      </c>
    </row>
    <row r="25" spans="1:5">
      <c r="A25" s="3" t="s">
        <v>284</v>
      </c>
    </row>
    <row r="26" spans="1:5">
      <c r="A26" s="4" t="s">
        <v>287</v>
      </c>
      <c r="B26" s="5" t="n">
        <v>60825</v>
      </c>
      <c r="C26" s="5" t="n">
        <v>99903</v>
      </c>
    </row>
    <row r="27" spans="1:5">
      <c r="A27" s="4" t="s">
        <v>293</v>
      </c>
    </row>
    <row r="28" spans="1:5">
      <c r="A28" s="3" t="s">
        <v>284</v>
      </c>
    </row>
    <row r="29" spans="1:5">
      <c r="A29" s="4" t="s">
        <v>287</v>
      </c>
      <c r="B29" s="5" t="n">
        <v>27416</v>
      </c>
      <c r="C29" s="5" t="n">
        <v>49954</v>
      </c>
    </row>
    <row r="30" spans="1:5">
      <c r="A30" s="4" t="s">
        <v>294</v>
      </c>
    </row>
    <row r="31" spans="1:5">
      <c r="A31" s="3" t="s">
        <v>284</v>
      </c>
    </row>
    <row r="32" spans="1:5">
      <c r="A32" s="4" t="s">
        <v>287</v>
      </c>
      <c r="B32" s="5" t="n">
        <v>481250</v>
      </c>
      <c r="C32" s="5" t="n">
        <v>529984</v>
      </c>
    </row>
    <row r="33" spans="1:5">
      <c r="A33" s="4" t="s">
        <v>295</v>
      </c>
    </row>
    <row r="34" spans="1:5">
      <c r="A34" s="3" t="s">
        <v>284</v>
      </c>
    </row>
    <row r="35" spans="1:5">
      <c r="A35" s="4" t="s">
        <v>287</v>
      </c>
      <c r="B35" s="5" t="n">
        <v>80154</v>
      </c>
      <c r="C35" s="5" t="n">
        <v>81230</v>
      </c>
    </row>
    <row r="36" spans="1:5">
      <c r="A36" s="4" t="s">
        <v>296</v>
      </c>
    </row>
    <row r="37" spans="1:5">
      <c r="A37" s="3" t="s">
        <v>284</v>
      </c>
    </row>
    <row r="38" spans="1:5">
      <c r="A38" s="4" t="s">
        <v>287</v>
      </c>
      <c r="C38" s="5" t="n">
        <v>3397</v>
      </c>
    </row>
    <row r="39" spans="1:5">
      <c r="A39" s="12" t="n">
        <v>1</v>
      </c>
    </row>
    <row r="40" spans="1:5">
      <c r="A40" s="3" t="s">
        <v>284</v>
      </c>
    </row>
    <row r="41" spans="1:5">
      <c r="A41" s="4" t="s">
        <v>27</v>
      </c>
      <c r="B41" s="5" t="n">
        <v>433449</v>
      </c>
      <c r="C41" s="5" t="n">
        <v>423733</v>
      </c>
    </row>
    <row r="42" spans="1:5">
      <c r="A42" s="4" t="s">
        <v>287</v>
      </c>
      <c r="B42" s="5" t="n">
        <v>433449</v>
      </c>
      <c r="C42" s="5" t="n">
        <v>423733</v>
      </c>
    </row>
    <row r="43" spans="1:5">
      <c r="A43" s="4" t="s">
        <v>288</v>
      </c>
      <c r="B43" s="5" t="n">
        <v>394221</v>
      </c>
      <c r="C43" s="5" t="n">
        <v>310885</v>
      </c>
    </row>
    <row r="44" spans="1:5">
      <c r="A44" s="4" t="s">
        <v>297</v>
      </c>
    </row>
    <row r="45" spans="1:5">
      <c r="A45" s="3" t="s">
        <v>284</v>
      </c>
    </row>
    <row r="46" spans="1:5">
      <c r="A46" s="4" t="s">
        <v>287</v>
      </c>
      <c r="B46" s="5" t="n">
        <v>39228</v>
      </c>
      <c r="C46" s="5" t="n">
        <v>112848</v>
      </c>
    </row>
    <row r="47" spans="1:5">
      <c r="A47" s="12" t="n">
        <v>2</v>
      </c>
    </row>
    <row r="48" spans="1:5">
      <c r="A48" s="3" t="s">
        <v>284</v>
      </c>
    </row>
    <row r="49" spans="1:5">
      <c r="A49" s="4" t="s">
        <v>27</v>
      </c>
      <c r="B49" s="5" t="n">
        <v>77911</v>
      </c>
      <c r="C49" s="5" t="n">
        <v>104889</v>
      </c>
    </row>
    <row r="50" spans="1:5">
      <c r="A50" s="4" t="s">
        <v>28</v>
      </c>
      <c r="B50" s="5" t="n">
        <v>585222</v>
      </c>
      <c r="C50" s="5" t="n">
        <v>672933</v>
      </c>
    </row>
    <row r="51" spans="1:5">
      <c r="A51" s="4" t="s">
        <v>29</v>
      </c>
      <c r="B51" s="5" t="n">
        <v>208</v>
      </c>
      <c r="C51" s="5" t="n">
        <v>95</v>
      </c>
    </row>
    <row r="52" spans="1:5">
      <c r="A52" s="4" t="s">
        <v>271</v>
      </c>
      <c r="B52" s="5" t="n">
        <v>3497</v>
      </c>
      <c r="C52" s="5" t="n">
        <v>2366</v>
      </c>
    </row>
    <row r="53" spans="1:5">
      <c r="A53" s="4" t="s">
        <v>43</v>
      </c>
      <c r="B53" s="5" t="n">
        <v>-303</v>
      </c>
      <c r="C53" s="5" t="n">
        <v>-1579</v>
      </c>
    </row>
    <row r="54" spans="1:5">
      <c r="A54" s="4" t="s">
        <v>287</v>
      </c>
      <c r="B54" s="5" t="n">
        <v>666535</v>
      </c>
      <c r="C54" s="5" t="n">
        <v>778704</v>
      </c>
    </row>
    <row r="55" spans="1:5">
      <c r="A55" s="4" t="s">
        <v>289</v>
      </c>
      <c r="B55" s="5" t="n">
        <v>-95</v>
      </c>
      <c r="C55" s="5" t="n">
        <v>-1484</v>
      </c>
    </row>
    <row r="56" spans="1:5">
      <c r="A56" s="4" t="s">
        <v>298</v>
      </c>
    </row>
    <row r="57" spans="1:5">
      <c r="A57" s="3" t="s">
        <v>284</v>
      </c>
    </row>
    <row r="58" spans="1:5">
      <c r="A58" s="4" t="s">
        <v>287</v>
      </c>
      <c r="B58" s="5" t="n">
        <v>16985</v>
      </c>
      <c r="C58" s="5" t="n">
        <v>15720</v>
      </c>
    </row>
    <row r="59" spans="1:5">
      <c r="A59" s="4" t="s">
        <v>299</v>
      </c>
    </row>
    <row r="60" spans="1:5">
      <c r="A60" s="3" t="s">
        <v>284</v>
      </c>
    </row>
    <row r="61" spans="1:5">
      <c r="A61" s="4" t="s">
        <v>287</v>
      </c>
      <c r="B61" s="5" t="n">
        <v>60825</v>
      </c>
      <c r="C61" s="5" t="n">
        <v>99903</v>
      </c>
    </row>
    <row r="62" spans="1:5">
      <c r="A62" s="4" t="s">
        <v>300</v>
      </c>
    </row>
    <row r="63" spans="1:5">
      <c r="A63" s="3" t="s">
        <v>284</v>
      </c>
    </row>
    <row r="64" spans="1:5">
      <c r="A64" s="4" t="s">
        <v>287</v>
      </c>
      <c r="B64" s="5" t="n">
        <v>27416</v>
      </c>
      <c r="C64" s="5" t="n">
        <v>49954</v>
      </c>
    </row>
    <row r="65" spans="1:5">
      <c r="A65" s="4" t="s">
        <v>301</v>
      </c>
    </row>
    <row r="66" spans="1:5">
      <c r="A66" s="3" t="s">
        <v>284</v>
      </c>
    </row>
    <row r="67" spans="1:5">
      <c r="A67" s="4" t="s">
        <v>287</v>
      </c>
      <c r="B67" s="5" t="n">
        <v>481250</v>
      </c>
      <c r="C67" s="5" t="n">
        <v>529984</v>
      </c>
    </row>
    <row r="68" spans="1:5">
      <c r="A68" s="4" t="s">
        <v>302</v>
      </c>
    </row>
    <row r="69" spans="1:5">
      <c r="A69" s="3" t="s">
        <v>284</v>
      </c>
    </row>
    <row r="70" spans="1:5">
      <c r="A70" s="4" t="s">
        <v>287</v>
      </c>
      <c r="B70" s="7" t="n">
        <v>80154</v>
      </c>
      <c r="C70" s="5" t="n">
        <v>81230</v>
      </c>
    </row>
    <row r="71" spans="1:5">
      <c r="A71" s="4" t="s">
        <v>303</v>
      </c>
    </row>
    <row r="72" spans="1:5">
      <c r="A72" s="3" t="s">
        <v>284</v>
      </c>
    </row>
    <row r="73" spans="1:5">
      <c r="A73" s="4" t="s">
        <v>287</v>
      </c>
      <c r="C73" s="7" t="n">
        <v>3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4" t="s">
        <v>305</v>
      </c>
    </row>
    <row r="4" spans="1:3">
      <c r="A4" s="3" t="s">
        <v>306</v>
      </c>
    </row>
    <row r="5" spans="1:3">
      <c r="A5" s="4" t="s">
        <v>307</v>
      </c>
      <c r="B5" s="4" t="s">
        <v>308</v>
      </c>
    </row>
    <row r="6" spans="1:3">
      <c r="A6" s="4" t="s">
        <v>309</v>
      </c>
    </row>
    <row r="7" spans="1:3">
      <c r="A7" s="3" t="s">
        <v>306</v>
      </c>
    </row>
    <row r="8" spans="1:3">
      <c r="A8" s="4" t="s">
        <v>310</v>
      </c>
      <c r="C8" s="7" t="n">
        <v>4892</v>
      </c>
    </row>
    <row r="9" spans="1:3">
      <c r="A9" s="4" t="s">
        <v>311</v>
      </c>
      <c r="C9" s="5" t="n">
        <v>61</v>
      </c>
    </row>
    <row r="10" spans="1:3">
      <c r="A10" s="4" t="s">
        <v>312</v>
      </c>
    </row>
    <row r="11" spans="1:3">
      <c r="A11" s="3" t="s">
        <v>306</v>
      </c>
    </row>
    <row r="12" spans="1:3">
      <c r="A12" s="4" t="s">
        <v>310</v>
      </c>
      <c r="C12" s="5" t="n">
        <v>223</v>
      </c>
    </row>
    <row r="13" spans="1:3">
      <c r="A13" s="4" t="s">
        <v>311</v>
      </c>
      <c r="C13" s="5" t="n">
        <v>2</v>
      </c>
    </row>
    <row r="14" spans="1:3">
      <c r="A14" s="4" t="s">
        <v>313</v>
      </c>
    </row>
    <row r="15" spans="1:3">
      <c r="A15" s="3" t="s">
        <v>306</v>
      </c>
    </row>
    <row r="16" spans="1:3">
      <c r="A16" s="4" t="s">
        <v>314</v>
      </c>
      <c r="B16" s="7" t="n">
        <v>3296</v>
      </c>
    </row>
    <row r="17" spans="1:3">
      <c r="A17" s="4" t="s">
        <v>315</v>
      </c>
      <c r="B17" s="5" t="n">
        <v>-15</v>
      </c>
    </row>
    <row r="18" spans="1:3">
      <c r="A18" s="4" t="s">
        <v>316</v>
      </c>
    </row>
    <row r="19" spans="1:3">
      <c r="A19" s="3" t="s">
        <v>306</v>
      </c>
    </row>
    <row r="20" spans="1:3">
      <c r="A20" s="4" t="s">
        <v>310</v>
      </c>
      <c r="B20" s="5" t="n">
        <v>1746</v>
      </c>
      <c r="C20" s="5" t="n">
        <v>1534</v>
      </c>
    </row>
    <row r="21" spans="1:3">
      <c r="A21" s="4" t="s">
        <v>311</v>
      </c>
      <c r="B21" s="5" t="n">
        <v>4</v>
      </c>
      <c r="C21" s="5" t="n">
        <v>18</v>
      </c>
    </row>
    <row r="22" spans="1:3">
      <c r="A22" s="4" t="s">
        <v>317</v>
      </c>
    </row>
    <row r="23" spans="1:3">
      <c r="A23" s="3" t="s">
        <v>306</v>
      </c>
    </row>
    <row r="24" spans="1:3">
      <c r="A24" s="4" t="s">
        <v>310</v>
      </c>
      <c r="C24" s="5" t="n">
        <v>1806</v>
      </c>
    </row>
    <row r="25" spans="1:3">
      <c r="A25" s="4" t="s">
        <v>311</v>
      </c>
      <c r="C25" s="5" t="n">
        <v>1</v>
      </c>
    </row>
    <row r="26" spans="1:3">
      <c r="A26" s="4" t="s">
        <v>318</v>
      </c>
    </row>
    <row r="27" spans="1:3">
      <c r="A27" s="3" t="s">
        <v>306</v>
      </c>
    </row>
    <row r="28" spans="1:3">
      <c r="A28" s="4" t="s">
        <v>314</v>
      </c>
      <c r="B28" s="5" t="n">
        <v>717</v>
      </c>
    </row>
    <row r="29" spans="1:3">
      <c r="A29" s="4" t="s">
        <v>315</v>
      </c>
      <c r="B29" s="5" t="n">
        <v>-8</v>
      </c>
    </row>
    <row r="30" spans="1:3">
      <c r="A30" s="4" t="s">
        <v>319</v>
      </c>
    </row>
    <row r="31" spans="1:3">
      <c r="A31" s="3" t="s">
        <v>306</v>
      </c>
    </row>
    <row r="32" spans="1:3">
      <c r="A32" s="4" t="s">
        <v>314</v>
      </c>
      <c r="B32" s="5" t="n">
        <v>2545</v>
      </c>
      <c r="C32" s="5" t="n">
        <v>1112</v>
      </c>
    </row>
    <row r="33" spans="1:3">
      <c r="A33" s="4" t="s">
        <v>315</v>
      </c>
      <c r="B33" s="5" t="n">
        <v>-3</v>
      </c>
      <c r="C33" s="5" t="n">
        <v>-8</v>
      </c>
    </row>
    <row r="34" spans="1:3">
      <c r="A34" s="4" t="s">
        <v>320</v>
      </c>
    </row>
    <row r="35" spans="1:3">
      <c r="A35" s="3" t="s">
        <v>306</v>
      </c>
    </row>
    <row r="36" spans="1:3">
      <c r="A36" s="4" t="s">
        <v>310</v>
      </c>
      <c r="C36" s="5" t="n">
        <v>2803</v>
      </c>
    </row>
    <row r="37" spans="1:3">
      <c r="A37" s="4" t="s">
        <v>311</v>
      </c>
      <c r="C37" s="5" t="n">
        <v>13</v>
      </c>
    </row>
    <row r="38" spans="1:3">
      <c r="A38" s="4" t="s">
        <v>321</v>
      </c>
    </row>
    <row r="39" spans="1:3">
      <c r="A39" s="3" t="s">
        <v>306</v>
      </c>
    </row>
    <row r="40" spans="1:3">
      <c r="A40" s="4" t="s">
        <v>314</v>
      </c>
      <c r="B40" s="5" t="n">
        <v>3286</v>
      </c>
    </row>
    <row r="41" spans="1:3">
      <c r="A41" s="4" t="s">
        <v>315</v>
      </c>
      <c r="B41" s="5" t="n">
        <v>-3</v>
      </c>
    </row>
    <row r="42" spans="1:3">
      <c r="A42" s="4" t="s">
        <v>322</v>
      </c>
    </row>
    <row r="43" spans="1:3">
      <c r="A43" s="3" t="s">
        <v>306</v>
      </c>
    </row>
    <row r="44" spans="1:3">
      <c r="A44" s="4" t="s">
        <v>310</v>
      </c>
      <c r="B44" s="5" t="n">
        <v>33290</v>
      </c>
    </row>
    <row r="45" spans="1:3">
      <c r="A45" s="4" t="s">
        <v>311</v>
      </c>
      <c r="B45" s="5" t="n">
        <v>139</v>
      </c>
    </row>
    <row r="46" spans="1:3">
      <c r="A46" s="4" t="s">
        <v>323</v>
      </c>
    </row>
    <row r="47" spans="1:3">
      <c r="A47" s="3" t="s">
        <v>306</v>
      </c>
    </row>
    <row r="48" spans="1:3">
      <c r="A48" s="4" t="s">
        <v>314</v>
      </c>
      <c r="C48" s="5" t="n">
        <v>31342</v>
      </c>
    </row>
    <row r="49" spans="1:3">
      <c r="A49" s="4" t="s">
        <v>315</v>
      </c>
      <c r="C49" s="5" t="n">
        <v>-334</v>
      </c>
    </row>
    <row r="50" spans="1:3">
      <c r="A50" s="4" t="s">
        <v>324</v>
      </c>
    </row>
    <row r="51" spans="1:3">
      <c r="A51" s="3" t="s">
        <v>306</v>
      </c>
    </row>
    <row r="52" spans="1:3">
      <c r="A52" s="4" t="s">
        <v>314</v>
      </c>
      <c r="B52" s="5" t="n">
        <v>76452</v>
      </c>
      <c r="C52" s="5" t="n">
        <v>65131</v>
      </c>
    </row>
    <row r="53" spans="1:3">
      <c r="A53" s="4" t="s">
        <v>315</v>
      </c>
      <c r="B53" s="5" t="n">
        <v>-85</v>
      </c>
      <c r="C53" s="5" t="n">
        <v>-642</v>
      </c>
    </row>
    <row r="54" spans="1:3">
      <c r="A54" s="4" t="s">
        <v>325</v>
      </c>
    </row>
    <row r="55" spans="1:3">
      <c r="A55" s="3" t="s">
        <v>306</v>
      </c>
    </row>
    <row r="56" spans="1:3">
      <c r="A56" s="4" t="s">
        <v>314</v>
      </c>
      <c r="B56" s="5" t="n">
        <v>16909</v>
      </c>
      <c r="C56" s="5" t="n">
        <v>17238</v>
      </c>
    </row>
    <row r="57" spans="1:3">
      <c r="A57" s="4" t="s">
        <v>315</v>
      </c>
      <c r="B57" s="5" t="n">
        <v>-73</v>
      </c>
      <c r="C57" s="5" t="n">
        <v>-177</v>
      </c>
    </row>
    <row r="58" spans="1:3">
      <c r="A58" s="4" t="s">
        <v>326</v>
      </c>
    </row>
    <row r="59" spans="1:3">
      <c r="A59" s="3" t="s">
        <v>306</v>
      </c>
    </row>
    <row r="60" spans="1:3">
      <c r="A60" s="4" t="s">
        <v>310</v>
      </c>
      <c r="B60" s="5" t="n">
        <v>20255</v>
      </c>
    </row>
    <row r="61" spans="1:3">
      <c r="A61" s="4" t="s">
        <v>311</v>
      </c>
      <c r="B61" s="5" t="n">
        <v>65</v>
      </c>
    </row>
    <row r="62" spans="1:3">
      <c r="A62" s="4" t="s">
        <v>327</v>
      </c>
    </row>
    <row r="63" spans="1:3">
      <c r="A63" s="3" t="s">
        <v>306</v>
      </c>
    </row>
    <row r="64" spans="1:3">
      <c r="A64" s="4" t="s">
        <v>314</v>
      </c>
      <c r="C64" s="5" t="n">
        <v>21311</v>
      </c>
    </row>
    <row r="65" spans="1:3">
      <c r="A65" s="4" t="s">
        <v>315</v>
      </c>
      <c r="C65" s="5" t="n">
        <v>-222</v>
      </c>
    </row>
    <row r="66" spans="1:3">
      <c r="A66" s="4" t="s">
        <v>328</v>
      </c>
    </row>
    <row r="67" spans="1:3">
      <c r="A67" s="3" t="s">
        <v>306</v>
      </c>
    </row>
    <row r="68" spans="1:3">
      <c r="A68" s="4" t="s">
        <v>314</v>
      </c>
      <c r="B68" s="5" t="n">
        <v>3337</v>
      </c>
      <c r="C68" s="5" t="n">
        <v>7720</v>
      </c>
    </row>
    <row r="69" spans="1:3">
      <c r="A69" s="4" t="s">
        <v>315</v>
      </c>
      <c r="B69" s="5" t="n">
        <v>-29</v>
      </c>
      <c r="C69" s="5" t="n">
        <v>-126</v>
      </c>
    </row>
    <row r="70" spans="1:3">
      <c r="A70" s="4" t="s">
        <v>329</v>
      </c>
    </row>
    <row r="71" spans="1:3">
      <c r="A71" s="3" t="s">
        <v>306</v>
      </c>
    </row>
    <row r="72" spans="1:3">
      <c r="A72" s="4" t="s">
        <v>314</v>
      </c>
      <c r="B72" s="5" t="n">
        <v>2237</v>
      </c>
      <c r="C72" s="5" t="n">
        <v>1826</v>
      </c>
    </row>
    <row r="73" spans="1:3">
      <c r="A73" s="4" t="s">
        <v>315</v>
      </c>
      <c r="B73" s="5" t="n">
        <v>-4</v>
      </c>
      <c r="C73" s="5" t="n">
        <v>-18</v>
      </c>
    </row>
    <row r="74" spans="1:3">
      <c r="A74" s="4" t="s">
        <v>330</v>
      </c>
    </row>
    <row r="75" spans="1:3">
      <c r="A75" s="3" t="s">
        <v>306</v>
      </c>
    </row>
    <row r="76" spans="1:3">
      <c r="A76" s="4" t="s">
        <v>314</v>
      </c>
      <c r="B76" s="5" t="n">
        <v>5435</v>
      </c>
      <c r="C76" s="5" t="n">
        <v>5483</v>
      </c>
    </row>
    <row r="77" spans="1:3">
      <c r="A77" s="4" t="s">
        <v>315</v>
      </c>
      <c r="B77" s="7" t="n">
        <v>-83</v>
      </c>
      <c r="C77" s="7"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0</v>
      </c>
    </row>
    <row r="3" spans="1:3">
      <c r="A3" s="4" t="s">
        <v>332</v>
      </c>
    </row>
    <row r="4" spans="1:3">
      <c r="A4" s="3" t="s">
        <v>333</v>
      </c>
    </row>
    <row r="5" spans="1:3">
      <c r="A5" s="4" t="s">
        <v>334</v>
      </c>
      <c r="B5" s="7" t="n">
        <v>-4659</v>
      </c>
      <c r="C5" s="7" t="n">
        <v>-5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25</v>
      </c>
    </row>
    <row r="2" spans="1:3">
      <c r="A2" s="3" t="s">
        <v>146</v>
      </c>
    </row>
    <row r="3" spans="1:3">
      <c r="A3" s="4" t="s">
        <v>336</v>
      </c>
      <c r="B3" s="7" t="n">
        <v>84594</v>
      </c>
      <c r="C3" s="7" t="n">
        <v>78834</v>
      </c>
    </row>
    <row r="4" spans="1:3">
      <c r="A4" s="4" t="s">
        <v>337</v>
      </c>
      <c r="B4" s="5" t="n">
        <v>184013</v>
      </c>
      <c r="C4" s="5" t="n">
        <v>176911</v>
      </c>
    </row>
    <row r="5" spans="1:3">
      <c r="A5" s="4" t="s">
        <v>338</v>
      </c>
      <c r="B5" s="7" t="n">
        <v>268607</v>
      </c>
      <c r="C5" s="7" t="n">
        <v>2557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39</v>
      </c>
      <c r="B1" s="2" t="s">
        <v>1</v>
      </c>
    </row>
    <row r="2" spans="1:4">
      <c r="B2" s="2" t="s">
        <v>2</v>
      </c>
      <c r="C2" s="2" t="s">
        <v>70</v>
      </c>
      <c r="D2" s="2" t="s">
        <v>25</v>
      </c>
    </row>
    <row r="3" spans="1:4">
      <c r="A3" s="3" t="s">
        <v>340</v>
      </c>
    </row>
    <row r="4" spans="1:4">
      <c r="A4" s="4" t="s">
        <v>341</v>
      </c>
      <c r="B4" s="7" t="n">
        <v>379848</v>
      </c>
      <c r="D4" s="7" t="n">
        <v>369086</v>
      </c>
    </row>
    <row r="5" spans="1:4">
      <c r="A5" s="4" t="s">
        <v>342</v>
      </c>
      <c r="B5" s="5" t="n">
        <v>-148649</v>
      </c>
      <c r="D5" s="5" t="n">
        <v>-138810</v>
      </c>
    </row>
    <row r="6" spans="1:4">
      <c r="A6" s="4" t="s">
        <v>340</v>
      </c>
      <c r="B6" s="5" t="n">
        <v>231199</v>
      </c>
      <c r="D6" s="5" t="n">
        <v>230276</v>
      </c>
    </row>
    <row r="7" spans="1:4">
      <c r="A7" s="4" t="s">
        <v>343</v>
      </c>
      <c r="B7" s="5" t="n">
        <v>10900</v>
      </c>
      <c r="C7" s="7" t="n">
        <v>8200</v>
      </c>
    </row>
    <row r="8" spans="1:4">
      <c r="A8" s="4" t="s">
        <v>344</v>
      </c>
    </row>
    <row r="9" spans="1:4">
      <c r="A9" s="3" t="s">
        <v>340</v>
      </c>
    </row>
    <row r="10" spans="1:4">
      <c r="A10" s="4" t="s">
        <v>341</v>
      </c>
      <c r="B10" s="5" t="n">
        <v>44260</v>
      </c>
      <c r="D10" s="5" t="n">
        <v>47373</v>
      </c>
    </row>
    <row r="11" spans="1:4">
      <c r="A11" s="4" t="s">
        <v>345</v>
      </c>
    </row>
    <row r="12" spans="1:4">
      <c r="A12" s="3" t="s">
        <v>340</v>
      </c>
    </row>
    <row r="13" spans="1:4">
      <c r="A13" s="4" t="s">
        <v>341</v>
      </c>
      <c r="B13" s="5" t="n">
        <v>3281</v>
      </c>
      <c r="D13" s="5" t="n">
        <v>3109</v>
      </c>
    </row>
    <row r="14" spans="1:4">
      <c r="A14" s="4" t="s">
        <v>346</v>
      </c>
    </row>
    <row r="15" spans="1:4">
      <c r="A15" s="3" t="s">
        <v>340</v>
      </c>
    </row>
    <row r="16" spans="1:4">
      <c r="A16" s="4" t="s">
        <v>341</v>
      </c>
      <c r="B16" s="5" t="n">
        <v>6397</v>
      </c>
      <c r="D16" s="5" t="n">
        <v>6461</v>
      </c>
    </row>
    <row r="17" spans="1:4">
      <c r="A17" s="4" t="s">
        <v>347</v>
      </c>
    </row>
    <row r="18" spans="1:4">
      <c r="A18" s="3" t="s">
        <v>340</v>
      </c>
    </row>
    <row r="19" spans="1:4">
      <c r="A19" s="4" t="s">
        <v>341</v>
      </c>
      <c r="B19" s="5" t="n">
        <v>15191</v>
      </c>
      <c r="D19" s="5" t="n">
        <v>14506</v>
      </c>
    </row>
    <row r="20" spans="1:4">
      <c r="A20" s="4" t="s">
        <v>348</v>
      </c>
    </row>
    <row r="21" spans="1:4">
      <c r="A21" s="3" t="s">
        <v>340</v>
      </c>
    </row>
    <row r="22" spans="1:4">
      <c r="A22" s="4" t="s">
        <v>341</v>
      </c>
      <c r="B22" s="5" t="n">
        <v>3593</v>
      </c>
      <c r="D22" s="5" t="n">
        <v>3650</v>
      </c>
    </row>
    <row r="23" spans="1:4">
      <c r="A23" s="4" t="s">
        <v>349</v>
      </c>
    </row>
    <row r="24" spans="1:4">
      <c r="A24" s="3" t="s">
        <v>340</v>
      </c>
    </row>
    <row r="25" spans="1:4">
      <c r="A25" s="4" t="s">
        <v>341</v>
      </c>
      <c r="B25" s="5" t="n">
        <v>156626</v>
      </c>
      <c r="D25" s="5" t="n">
        <v>148434</v>
      </c>
    </row>
    <row r="26" spans="1:4">
      <c r="A26" s="4" t="s">
        <v>350</v>
      </c>
    </row>
    <row r="27" spans="1:4">
      <c r="A27" s="3" t="s">
        <v>340</v>
      </c>
    </row>
    <row r="28" spans="1:4">
      <c r="A28" s="4" t="s">
        <v>341</v>
      </c>
      <c r="B28" s="5" t="n">
        <v>110978</v>
      </c>
      <c r="D28" s="5" t="n">
        <v>107374</v>
      </c>
    </row>
    <row r="29" spans="1:4">
      <c r="A29" s="4" t="s">
        <v>351</v>
      </c>
    </row>
    <row r="30" spans="1:4">
      <c r="A30" s="3" t="s">
        <v>340</v>
      </c>
    </row>
    <row r="31" spans="1:4">
      <c r="A31" s="4" t="s">
        <v>341</v>
      </c>
      <c r="B31" s="7" t="n">
        <v>39522</v>
      </c>
      <c r="D31" s="7" t="n">
        <v>38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5</v>
      </c>
      <c r="D1" s="2" t="s">
        <v>70</v>
      </c>
    </row>
    <row r="2" spans="1:4">
      <c r="A2" s="3" t="s">
        <v>353</v>
      </c>
    </row>
    <row r="3" spans="1:4">
      <c r="A3" s="4" t="s">
        <v>354</v>
      </c>
      <c r="B3" s="7" t="n">
        <v>1331643</v>
      </c>
      <c r="C3" s="7" t="n">
        <v>1331643</v>
      </c>
      <c r="D3" s="7" t="n">
        <v>1331643</v>
      </c>
    </row>
    <row r="4" spans="1:4">
      <c r="A4" s="4" t="s">
        <v>355</v>
      </c>
      <c r="B4" s="5" t="n">
        <v>1331643</v>
      </c>
      <c r="C4" s="5" t="n">
        <v>1331643</v>
      </c>
      <c r="D4" s="5" t="n">
        <v>1331643</v>
      </c>
    </row>
    <row r="5" spans="1:4">
      <c r="A5" s="4" t="s">
        <v>244</v>
      </c>
    </row>
    <row r="6" spans="1:4">
      <c r="A6" s="3" t="s">
        <v>353</v>
      </c>
    </row>
    <row r="7" spans="1:4">
      <c r="A7" s="4" t="s">
        <v>354</v>
      </c>
      <c r="B7" s="5" t="n">
        <v>693644</v>
      </c>
      <c r="C7" s="5" t="n">
        <v>693644</v>
      </c>
      <c r="D7" s="5" t="n">
        <v>693644</v>
      </c>
    </row>
    <row r="8" spans="1:4">
      <c r="A8" s="4" t="s">
        <v>355</v>
      </c>
      <c r="B8" s="5" t="n">
        <v>693644</v>
      </c>
      <c r="C8" s="5" t="n">
        <v>693644</v>
      </c>
      <c r="D8" s="5" t="n">
        <v>693644</v>
      </c>
    </row>
    <row r="9" spans="1:4">
      <c r="A9" s="4" t="s">
        <v>249</v>
      </c>
    </row>
    <row r="10" spans="1:4">
      <c r="A10" s="3" t="s">
        <v>353</v>
      </c>
    </row>
    <row r="11" spans="1:4">
      <c r="A11" s="4" t="s">
        <v>354</v>
      </c>
      <c r="B11" s="5" t="n">
        <v>637999</v>
      </c>
      <c r="C11" s="5" t="n">
        <v>637999</v>
      </c>
      <c r="D11" s="5" t="n">
        <v>637999</v>
      </c>
    </row>
    <row r="12" spans="1:4">
      <c r="A12" s="4" t="s">
        <v>355</v>
      </c>
      <c r="B12" s="7" t="n">
        <v>637999</v>
      </c>
      <c r="C12" s="7" t="n">
        <v>637999</v>
      </c>
      <c r="D12" s="7" t="n">
        <v>637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9</v>
      </c>
      <c r="B4" s="7" t="n">
        <v>216050</v>
      </c>
      <c r="C4" s="7" t="n">
        <v>177980</v>
      </c>
    </row>
    <row r="5" spans="1:3">
      <c r="A5" s="3" t="s">
        <v>90</v>
      </c>
    </row>
    <row r="6" spans="1:3">
      <c r="A6" s="4" t="s">
        <v>91</v>
      </c>
      <c r="B6" s="5" t="n">
        <v>2723</v>
      </c>
      <c r="C6" s="5" t="n">
        <v>1201</v>
      </c>
    </row>
    <row r="7" spans="1:3">
      <c r="A7" s="3" t="s">
        <v>92</v>
      </c>
    </row>
    <row r="8" spans="1:3">
      <c r="A8" s="4" t="s">
        <v>93</v>
      </c>
      <c r="B8" s="5" t="n">
        <v>215</v>
      </c>
      <c r="C8" s="5" t="n">
        <v>131</v>
      </c>
    </row>
    <row r="9" spans="1:3">
      <c r="A9" s="4" t="s">
        <v>94</v>
      </c>
      <c r="B9" s="5" t="n">
        <v>215</v>
      </c>
      <c r="C9" s="5" t="n">
        <v>131</v>
      </c>
    </row>
    <row r="10" spans="1:3">
      <c r="A10" s="4" t="s">
        <v>95</v>
      </c>
      <c r="B10" s="5" t="n">
        <v>2938</v>
      </c>
      <c r="C10" s="5" t="n">
        <v>1332</v>
      </c>
    </row>
    <row r="11" spans="1:3">
      <c r="A11" s="4" t="s">
        <v>96</v>
      </c>
      <c r="B11" s="7" t="n">
        <v>218988</v>
      </c>
      <c r="C11" s="7" t="n">
        <v>179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70</v>
      </c>
      <c r="D2" s="2" t="s">
        <v>25</v>
      </c>
    </row>
    <row r="3" spans="1:4">
      <c r="A3" s="3" t="s">
        <v>357</v>
      </c>
    </row>
    <row r="4" spans="1:4">
      <c r="A4" s="4" t="s">
        <v>358</v>
      </c>
      <c r="B4" s="7" t="n">
        <v>71350</v>
      </c>
      <c r="D4" s="7" t="n">
        <v>71400</v>
      </c>
    </row>
    <row r="5" spans="1:4">
      <c r="A5" s="4" t="s">
        <v>359</v>
      </c>
      <c r="B5" s="5" t="n">
        <v>-29425</v>
      </c>
      <c r="D5" s="5" t="n">
        <v>-26383</v>
      </c>
    </row>
    <row r="6" spans="1:4">
      <c r="A6" s="4" t="s">
        <v>360</v>
      </c>
      <c r="B6" s="5" t="n">
        <v>41925</v>
      </c>
      <c r="D6" s="5" t="n">
        <v>45017</v>
      </c>
    </row>
    <row r="7" spans="1:4">
      <c r="A7" s="4" t="s">
        <v>361</v>
      </c>
      <c r="B7" s="5" t="n">
        <v>994736</v>
      </c>
      <c r="D7" s="5" t="n">
        <v>989068</v>
      </c>
    </row>
    <row r="8" spans="1:4">
      <c r="A8" s="4" t="s">
        <v>362</v>
      </c>
      <c r="B8" s="5" t="n">
        <v>1036661</v>
      </c>
      <c r="D8" s="7" t="n">
        <v>1034085</v>
      </c>
    </row>
    <row r="9" spans="1:4">
      <c r="A9" s="4" t="s">
        <v>363</v>
      </c>
      <c r="B9" s="7" t="n">
        <v>3100</v>
      </c>
      <c r="C9" s="7" t="n">
        <v>3000</v>
      </c>
    </row>
    <row r="10" spans="1:4">
      <c r="A10" s="4" t="s">
        <v>364</v>
      </c>
    </row>
    <row r="11" spans="1:4">
      <c r="A11" s="3" t="s">
        <v>357</v>
      </c>
    </row>
    <row r="12" spans="1:4">
      <c r="A12" s="4" t="s">
        <v>365</v>
      </c>
      <c r="B12" s="4" t="s">
        <v>366</v>
      </c>
    </row>
    <row r="13" spans="1:4">
      <c r="A13" s="4" t="s">
        <v>367</v>
      </c>
    </row>
    <row r="14" spans="1:4">
      <c r="A14" s="3" t="s">
        <v>357</v>
      </c>
    </row>
    <row r="15" spans="1:4">
      <c r="A15" s="4" t="s">
        <v>365</v>
      </c>
      <c r="B15" s="4" t="s">
        <v>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9</v>
      </c>
      <c r="B1" s="2" t="s">
        <v>1</v>
      </c>
    </row>
    <row r="2" spans="1:3">
      <c r="B2" s="2" t="s">
        <v>2</v>
      </c>
      <c r="C2" s="2" t="s">
        <v>70</v>
      </c>
    </row>
    <row r="3" spans="1:3">
      <c r="A3" s="3" t="s">
        <v>152</v>
      </c>
    </row>
    <row r="4" spans="1:3">
      <c r="A4" s="4" t="s">
        <v>370</v>
      </c>
      <c r="B4" s="7" t="n">
        <v>7</v>
      </c>
      <c r="C4" s="10" t="n">
        <v>19.9</v>
      </c>
    </row>
    <row r="5" spans="1:3">
      <c r="A5" s="4" t="s">
        <v>371</v>
      </c>
      <c r="B5" s="4" t="s">
        <v>372</v>
      </c>
    </row>
    <row r="6" spans="1:3">
      <c r="A6" s="4" t="s">
        <v>373</v>
      </c>
      <c r="B6" s="10" t="n">
        <v>11.2</v>
      </c>
      <c r="C6" s="7"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74</v>
      </c>
      <c r="B1" s="2" t="s">
        <v>1</v>
      </c>
    </row>
    <row r="2" spans="1:2">
      <c r="B2" s="2" t="s">
        <v>375</v>
      </c>
    </row>
    <row r="3" spans="1:2">
      <c r="A3" s="3" t="s">
        <v>376</v>
      </c>
    </row>
    <row r="4" spans="1:2">
      <c r="A4" s="4" t="s">
        <v>377</v>
      </c>
      <c r="B4" s="10" t="n">
        <v>170.2</v>
      </c>
    </row>
    <row r="5" spans="1:2">
      <c r="A5" s="4" t="s">
        <v>378</v>
      </c>
      <c r="B5" s="11" t="n">
        <v>16.4</v>
      </c>
    </row>
    <row r="6" spans="1:2">
      <c r="A6" s="4" t="s">
        <v>336</v>
      </c>
    </row>
    <row r="7" spans="1:2">
      <c r="A7" s="3" t="s">
        <v>376</v>
      </c>
    </row>
    <row r="8" spans="1:2">
      <c r="A8" s="4" t="s">
        <v>376</v>
      </c>
      <c r="B8" s="10" t="n">
        <v>56.5</v>
      </c>
    </row>
    <row r="9" spans="1:2">
      <c r="A9" s="4" t="s">
        <v>379</v>
      </c>
      <c r="B9"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1</v>
      </c>
      <c r="B1" s="2" t="s">
        <v>382</v>
      </c>
    </row>
    <row r="2" spans="1:4">
      <c r="B2" s="2" t="s">
        <v>383</v>
      </c>
      <c r="C2" s="2" t="s">
        <v>375</v>
      </c>
      <c r="D2" s="2" t="s">
        <v>384</v>
      </c>
    </row>
    <row r="3" spans="1:4">
      <c r="A3" s="3" t="s">
        <v>385</v>
      </c>
    </row>
    <row r="4" spans="1:4">
      <c r="A4" s="4" t="s">
        <v>386</v>
      </c>
      <c r="B4" s="7" t="n">
        <v>9</v>
      </c>
      <c r="D4" s="7" t="n">
        <v>15</v>
      </c>
    </row>
    <row r="5" spans="1:4">
      <c r="A5" s="4" t="s">
        <v>42</v>
      </c>
    </row>
    <row r="6" spans="1:4">
      <c r="A6" s="3" t="s">
        <v>385</v>
      </c>
    </row>
    <row r="7" spans="1:4">
      <c r="A7" s="4" t="s">
        <v>387</v>
      </c>
      <c r="C7" s="10" t="n">
        <v>10.6</v>
      </c>
    </row>
    <row r="8" spans="1:4">
      <c r="A8" s="4" t="s">
        <v>388</v>
      </c>
    </row>
    <row r="9" spans="1:4">
      <c r="A9" s="3" t="s">
        <v>385</v>
      </c>
    </row>
    <row r="10" spans="1:4">
      <c r="A10" s="4" t="s">
        <v>389</v>
      </c>
      <c r="B10" s="13"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75</v>
      </c>
    </row>
    <row r="2" spans="1:2">
      <c r="A2" s="3" t="s">
        <v>154</v>
      </c>
    </row>
    <row r="3" spans="1:2">
      <c r="A3" s="4" t="s">
        <v>391</v>
      </c>
      <c r="B3" s="10"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392</v>
      </c>
      <c r="B1" s="2" t="s">
        <v>1</v>
      </c>
    </row>
    <row r="2" spans="1:2">
      <c r="B2" s="2" t="s">
        <v>375</v>
      </c>
    </row>
    <row r="3" spans="1:2">
      <c r="A3" s="3" t="s">
        <v>393</v>
      </c>
    </row>
    <row r="4" spans="1:2">
      <c r="A4" s="4" t="s">
        <v>394</v>
      </c>
      <c r="B4" s="7" t="n">
        <v>16659</v>
      </c>
    </row>
    <row r="5" spans="1:2">
      <c r="A5" s="4" t="s">
        <v>395</v>
      </c>
      <c r="B5" s="5" t="n">
        <v>-2938</v>
      </c>
    </row>
    <row r="6" spans="1:2">
      <c r="A6" s="4" t="s">
        <v>396</v>
      </c>
      <c r="B6" s="5" t="n">
        <v>-2938</v>
      </c>
    </row>
    <row r="7" spans="1:2">
      <c r="A7" s="4" t="s">
        <v>397</v>
      </c>
      <c r="B7" s="5" t="n">
        <v>13721</v>
      </c>
    </row>
    <row r="8" spans="1:2">
      <c r="A8" s="4" t="s">
        <v>398</v>
      </c>
    </row>
    <row r="9" spans="1:2">
      <c r="A9" s="3" t="s">
        <v>393</v>
      </c>
    </row>
    <row r="10" spans="1:2">
      <c r="A10" s="4" t="s">
        <v>394</v>
      </c>
      <c r="B10" s="5" t="n">
        <v>15818</v>
      </c>
    </row>
    <row r="11" spans="1:2">
      <c r="A11" s="4" t="s">
        <v>395</v>
      </c>
      <c r="B11" s="5" t="n">
        <v>-2723</v>
      </c>
    </row>
    <row r="12" spans="1:2">
      <c r="A12" s="4" t="s">
        <v>396</v>
      </c>
      <c r="B12" s="5" t="n">
        <v>-2723</v>
      </c>
    </row>
    <row r="13" spans="1:2">
      <c r="A13" s="4" t="s">
        <v>397</v>
      </c>
      <c r="B13" s="5" t="n">
        <v>13095</v>
      </c>
    </row>
    <row r="14" spans="1:2">
      <c r="A14" s="4" t="s">
        <v>399</v>
      </c>
    </row>
    <row r="15" spans="1:2">
      <c r="A15" s="3" t="s">
        <v>393</v>
      </c>
    </row>
    <row r="16" spans="1:2">
      <c r="A16" s="4" t="s">
        <v>394</v>
      </c>
      <c r="B16" s="5" t="n">
        <v>841</v>
      </c>
    </row>
    <row r="17" spans="1:2">
      <c r="A17" s="4" t="s">
        <v>395</v>
      </c>
      <c r="B17" s="5" t="n">
        <v>-215</v>
      </c>
    </row>
    <row r="18" spans="1:2">
      <c r="A18" s="4" t="s">
        <v>396</v>
      </c>
      <c r="B18" s="5" t="n">
        <v>-215</v>
      </c>
    </row>
    <row r="19" spans="1:2">
      <c r="A19" s="4" t="s">
        <v>397</v>
      </c>
      <c r="B19" s="7" t="n">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0</v>
      </c>
      <c r="B1" s="2" t="s">
        <v>401</v>
      </c>
      <c r="C1" s="2" t="s">
        <v>2</v>
      </c>
      <c r="D1" s="2" t="s">
        <v>402</v>
      </c>
      <c r="E1" s="2" t="s">
        <v>403</v>
      </c>
    </row>
    <row r="2" spans="1:5">
      <c r="A2" s="3" t="s">
        <v>404</v>
      </c>
    </row>
    <row r="3" spans="1:5">
      <c r="A3" s="4" t="s">
        <v>405</v>
      </c>
      <c r="C3" s="5" t="n">
        <v>34303</v>
      </c>
    </row>
    <row r="4" spans="1:5">
      <c r="A4" s="4" t="s">
        <v>406</v>
      </c>
      <c r="C4" s="7" t="n">
        <v>2</v>
      </c>
    </row>
    <row r="5" spans="1:5">
      <c r="A5" s="4" t="s">
        <v>407</v>
      </c>
    </row>
    <row r="6" spans="1:5">
      <c r="A6" s="3" t="s">
        <v>404</v>
      </c>
    </row>
    <row r="7" spans="1:5">
      <c r="A7" s="4" t="s">
        <v>408</v>
      </c>
      <c r="E7" s="7" t="n">
        <v>500</v>
      </c>
    </row>
    <row r="8" spans="1:5">
      <c r="A8" s="4" t="s">
        <v>409</v>
      </c>
      <c r="C8" s="5" t="n">
        <v>4300000</v>
      </c>
    </row>
    <row r="9" spans="1:5">
      <c r="A9" s="4" t="s">
        <v>410</v>
      </c>
      <c r="C9" s="9" t="n">
        <v>57.74</v>
      </c>
    </row>
    <row r="10" spans="1:5">
      <c r="A10" s="4" t="s">
        <v>411</v>
      </c>
      <c r="C10" s="10" t="n">
        <v>249.9</v>
      </c>
    </row>
    <row r="11" spans="1:5">
      <c r="A11" s="4" t="s">
        <v>412</v>
      </c>
    </row>
    <row r="12" spans="1:5">
      <c r="A12" s="3" t="s">
        <v>404</v>
      </c>
    </row>
    <row r="13" spans="1:5">
      <c r="A13" s="4" t="s">
        <v>408</v>
      </c>
      <c r="D13" s="7" t="n">
        <v>250</v>
      </c>
    </row>
    <row r="14" spans="1:5">
      <c r="A14" s="4" t="s">
        <v>409</v>
      </c>
      <c r="B1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3</v>
      </c>
      <c r="B1" s="2" t="s">
        <v>1</v>
      </c>
    </row>
    <row r="2" spans="1:3">
      <c r="B2" s="2" t="s">
        <v>414</v>
      </c>
      <c r="C2" s="2" t="s">
        <v>229</v>
      </c>
    </row>
    <row r="3" spans="1:3">
      <c r="A3" s="3" t="s">
        <v>103</v>
      </c>
    </row>
    <row r="4" spans="1:3">
      <c r="A4" s="4" t="s">
        <v>415</v>
      </c>
      <c r="B4" s="5" t="n">
        <v>2</v>
      </c>
    </row>
    <row r="5" spans="1:3">
      <c r="A5" s="4" t="s">
        <v>416</v>
      </c>
      <c r="B5" s="10" t="n">
        <v>13.4</v>
      </c>
      <c r="C5" s="10" t="n">
        <v>13.1</v>
      </c>
    </row>
    <row r="6" spans="1:3">
      <c r="A6" s="4" t="s">
        <v>417</v>
      </c>
    </row>
    <row r="7" spans="1:3">
      <c r="A7" s="3" t="s">
        <v>103</v>
      </c>
    </row>
    <row r="8" spans="1:3">
      <c r="A8" s="4" t="s">
        <v>418</v>
      </c>
      <c r="B8" s="10" t="n">
        <v>2.8</v>
      </c>
      <c r="C8" s="10" t="n">
        <v>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419</v>
      </c>
      <c r="B1" s="2" t="s">
        <v>1</v>
      </c>
      <c r="D1" s="2" t="s">
        <v>282</v>
      </c>
    </row>
    <row r="2" spans="1:4">
      <c r="B2" s="2" t="s">
        <v>2</v>
      </c>
      <c r="C2" s="2" t="s">
        <v>70</v>
      </c>
      <c r="D2" s="2" t="s">
        <v>25</v>
      </c>
    </row>
    <row r="3" spans="1:4">
      <c r="A3" s="3" t="s">
        <v>420</v>
      </c>
    </row>
    <row r="4" spans="1:4">
      <c r="A4" s="4" t="s">
        <v>421</v>
      </c>
      <c r="B4" s="4" t="s">
        <v>422</v>
      </c>
      <c r="C4" s="4" t="s">
        <v>422</v>
      </c>
    </row>
    <row r="5" spans="1:4">
      <c r="A5" s="4" t="s">
        <v>423</v>
      </c>
      <c r="B5" s="4" t="s">
        <v>424</v>
      </c>
      <c r="C5" s="4" t="s">
        <v>425</v>
      </c>
    </row>
    <row r="6" spans="1:4">
      <c r="A6" s="4" t="s">
        <v>426</v>
      </c>
      <c r="B6" s="4" t="s">
        <v>427</v>
      </c>
      <c r="C6" s="4" t="s">
        <v>428</v>
      </c>
    </row>
    <row r="7" spans="1:4">
      <c r="A7" s="4" t="s">
        <v>429</v>
      </c>
      <c r="B7" s="4" t="s">
        <v>430</v>
      </c>
      <c r="C7" s="4" t="s">
        <v>431</v>
      </c>
    </row>
    <row r="8" spans="1:4">
      <c r="A8" s="3" t="s">
        <v>432</v>
      </c>
    </row>
    <row r="9" spans="1:4">
      <c r="A9" s="4" t="s">
        <v>433</v>
      </c>
      <c r="B9" s="5" t="n">
        <v>17819</v>
      </c>
    </row>
    <row r="10" spans="1:4">
      <c r="A10" s="4" t="s">
        <v>434</v>
      </c>
      <c r="B10" s="5" t="n">
        <v>2615</v>
      </c>
    </row>
    <row r="11" spans="1:4">
      <c r="A11" s="4" t="s">
        <v>435</v>
      </c>
      <c r="B11" s="5" t="n">
        <v>-415</v>
      </c>
    </row>
    <row r="12" spans="1:4">
      <c r="A12" s="4" t="s">
        <v>436</v>
      </c>
      <c r="B12" s="5" t="n">
        <v>-192</v>
      </c>
    </row>
    <row r="13" spans="1:4">
      <c r="A13" s="4" t="s">
        <v>437</v>
      </c>
      <c r="B13" s="5" t="n">
        <v>19827</v>
      </c>
      <c r="D13" s="5" t="n">
        <v>17819</v>
      </c>
    </row>
    <row r="14" spans="1:4">
      <c r="A14" s="4" t="s">
        <v>438</v>
      </c>
      <c r="B14" s="5" t="n">
        <v>18689</v>
      </c>
    </row>
    <row r="15" spans="1:4">
      <c r="A15" s="4" t="s">
        <v>439</v>
      </c>
      <c r="B15" s="5" t="n">
        <v>10834</v>
      </c>
    </row>
    <row r="16" spans="1:4">
      <c r="A16" s="3" t="s">
        <v>440</v>
      </c>
    </row>
    <row r="17" spans="1:4">
      <c r="A17" s="4" t="s">
        <v>441</v>
      </c>
      <c r="B17" s="9" t="n">
        <v>29.62</v>
      </c>
    </row>
    <row r="18" spans="1:4">
      <c r="A18" s="4" t="s">
        <v>442</v>
      </c>
      <c r="B18" s="13" t="n">
        <v>58.76</v>
      </c>
    </row>
    <row r="19" spans="1:4">
      <c r="A19" s="4" t="s">
        <v>443</v>
      </c>
      <c r="B19" s="13" t="n">
        <v>15.68</v>
      </c>
    </row>
    <row r="20" spans="1:4">
      <c r="A20" s="4" t="s">
        <v>444</v>
      </c>
      <c r="B20" s="13" t="n">
        <v>43.02</v>
      </c>
    </row>
    <row r="21" spans="1:4">
      <c r="A21" s="4" t="s">
        <v>445</v>
      </c>
      <c r="B21" s="13" t="n">
        <v>33.62</v>
      </c>
      <c r="D21" s="9" t="n">
        <v>29.62</v>
      </c>
    </row>
    <row r="22" spans="1:4">
      <c r="A22" s="4" t="s">
        <v>446</v>
      </c>
      <c r="B22" s="13" t="n">
        <v>32.62</v>
      </c>
    </row>
    <row r="23" spans="1:4">
      <c r="A23" s="4" t="s">
        <v>447</v>
      </c>
      <c r="B23" s="9" t="n">
        <v>21.99</v>
      </c>
    </row>
    <row r="24" spans="1:4">
      <c r="A24" s="3" t="s">
        <v>448</v>
      </c>
    </row>
    <row r="25" spans="1:4">
      <c r="A25" s="4" t="s">
        <v>394</v>
      </c>
      <c r="B25" s="4" t="s">
        <v>449</v>
      </c>
      <c r="D25" s="4" t="s">
        <v>431</v>
      </c>
    </row>
    <row r="26" spans="1:4">
      <c r="A26" s="4" t="s">
        <v>397</v>
      </c>
      <c r="B26" s="4" t="s">
        <v>449</v>
      </c>
      <c r="D26" s="4" t="s">
        <v>431</v>
      </c>
    </row>
    <row r="27" spans="1:4">
      <c r="A27" s="4" t="s">
        <v>450</v>
      </c>
      <c r="B27" s="4" t="s">
        <v>451</v>
      </c>
    </row>
    <row r="28" spans="1:4">
      <c r="A28" s="4" t="s">
        <v>452</v>
      </c>
      <c r="B28" s="4" t="s">
        <v>453</v>
      </c>
    </row>
    <row r="29" spans="1:4">
      <c r="A29" s="3" t="s">
        <v>454</v>
      </c>
    </row>
    <row r="30" spans="1:4">
      <c r="A30" s="4" t="s">
        <v>394</v>
      </c>
      <c r="B30" s="7" t="n">
        <v>600032</v>
      </c>
    </row>
    <row r="31" spans="1:4">
      <c r="A31" s="4" t="s">
        <v>397</v>
      </c>
      <c r="B31" s="5" t="n">
        <v>472160</v>
      </c>
      <c r="D31" s="7" t="n">
        <v>600032</v>
      </c>
    </row>
    <row r="32" spans="1:4">
      <c r="A32" s="4" t="s">
        <v>450</v>
      </c>
      <c r="B32" s="5" t="n">
        <v>463173</v>
      </c>
    </row>
    <row r="33" spans="1:4">
      <c r="A33" s="4" t="s">
        <v>452</v>
      </c>
      <c r="B33" s="7" t="n">
        <v>3815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1</v>
      </c>
    </row>
    <row r="2" spans="1:3">
      <c r="B2" s="2" t="s">
        <v>2</v>
      </c>
      <c r="C2" s="2" t="s">
        <v>70</v>
      </c>
    </row>
    <row r="3" spans="1:3">
      <c r="A3" s="4" t="s">
        <v>417</v>
      </c>
    </row>
    <row r="4" spans="1:3">
      <c r="A4" s="3" t="s">
        <v>103</v>
      </c>
    </row>
    <row r="5" spans="1:3">
      <c r="A5" s="4" t="s">
        <v>456</v>
      </c>
      <c r="B5" s="9" t="n">
        <v>22.82</v>
      </c>
      <c r="C5" s="7" t="n">
        <v>18</v>
      </c>
    </row>
    <row r="6" spans="1:3">
      <c r="A6" s="4" t="s">
        <v>457</v>
      </c>
      <c r="B6" s="10" t="n">
        <v>18.2</v>
      </c>
      <c r="C6" s="10" t="n">
        <v>32.4</v>
      </c>
    </row>
    <row r="7" spans="1:3">
      <c r="A7" s="4" t="s">
        <v>458</v>
      </c>
      <c r="B7" s="11" t="n">
        <v>6.5</v>
      </c>
      <c r="C7" s="10" t="n">
        <v>13.6</v>
      </c>
    </row>
    <row r="8" spans="1:3">
      <c r="A8" s="4" t="s">
        <v>459</v>
      </c>
      <c r="B8" s="10" t="n">
        <v>125.3</v>
      </c>
    </row>
    <row r="9" spans="1:3">
      <c r="A9" s="4" t="s">
        <v>460</v>
      </c>
      <c r="B9" s="4" t="s">
        <v>461</v>
      </c>
    </row>
    <row r="10" spans="1:3">
      <c r="A10" s="4" t="s">
        <v>462</v>
      </c>
      <c r="B10" s="5" t="n">
        <v>18689</v>
      </c>
    </row>
    <row r="11" spans="1:3">
      <c r="A11" s="4" t="s">
        <v>463</v>
      </c>
    </row>
    <row r="12" spans="1:3">
      <c r="A12" s="3" t="s">
        <v>103</v>
      </c>
    </row>
    <row r="13" spans="1:3">
      <c r="A13" s="4" t="s">
        <v>459</v>
      </c>
      <c r="B13" s="10" t="n">
        <v>23.1</v>
      </c>
    </row>
    <row r="14" spans="1:3">
      <c r="A14" s="4" t="s">
        <v>460</v>
      </c>
      <c r="B14" s="4" t="s">
        <v>464</v>
      </c>
    </row>
    <row r="15" spans="1:3">
      <c r="A15" s="4" t="s">
        <v>462</v>
      </c>
      <c r="B15" s="5" t="n">
        <v>500</v>
      </c>
    </row>
    <row r="16" spans="1:3">
      <c r="A16" s="3" t="s">
        <v>465</v>
      </c>
    </row>
    <row r="17" spans="1:3">
      <c r="A17" s="4" t="s">
        <v>466</v>
      </c>
      <c r="B17" s="5" t="n">
        <v>530</v>
      </c>
    </row>
    <row r="18" spans="1:3">
      <c r="A18" s="4" t="s">
        <v>434</v>
      </c>
      <c r="B18" s="5" t="n">
        <v>221</v>
      </c>
    </row>
    <row r="19" spans="1:3">
      <c r="A19" s="4" t="s">
        <v>467</v>
      </c>
      <c r="B19" s="5" t="n">
        <v>-255</v>
      </c>
    </row>
    <row r="20" spans="1:3">
      <c r="A20" s="4" t="s">
        <v>468</v>
      </c>
      <c r="B20" s="5" t="n">
        <v>-6</v>
      </c>
    </row>
    <row r="21" spans="1:3">
      <c r="A21" s="4" t="s">
        <v>469</v>
      </c>
      <c r="B21" s="5" t="n">
        <v>490</v>
      </c>
    </row>
    <row r="22" spans="1:3">
      <c r="A22" s="3" t="s">
        <v>470</v>
      </c>
    </row>
    <row r="23" spans="1:3">
      <c r="A23" s="4" t="s">
        <v>471</v>
      </c>
      <c r="B23" s="9" t="n">
        <v>45.09</v>
      </c>
    </row>
    <row r="24" spans="1:3">
      <c r="A24" s="4" t="s">
        <v>442</v>
      </c>
      <c r="B24" s="13" t="n">
        <v>58.75</v>
      </c>
      <c r="C24" s="9" t="n">
        <v>46.27</v>
      </c>
    </row>
    <row r="25" spans="1:3">
      <c r="A25" s="4" t="s">
        <v>472</v>
      </c>
      <c r="B25" s="13" t="n">
        <v>45.62</v>
      </c>
    </row>
    <row r="26" spans="1:3">
      <c r="A26" s="4" t="s">
        <v>473</v>
      </c>
      <c r="B26" s="13" t="n">
        <v>32.17</v>
      </c>
    </row>
    <row r="27" spans="1:3">
      <c r="A27" s="4" t="s">
        <v>474</v>
      </c>
      <c r="B27" s="9" t="n">
        <v>5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216050</v>
      </c>
      <c r="C4" s="7" t="n">
        <v>177980</v>
      </c>
    </row>
    <row r="5" spans="1:3">
      <c r="A5" s="3" t="s">
        <v>100</v>
      </c>
    </row>
    <row r="6" spans="1:3">
      <c r="A6" s="4" t="s">
        <v>101</v>
      </c>
      <c r="B6" s="5" t="n">
        <v>13991</v>
      </c>
      <c r="C6" s="5" t="n">
        <v>11183</v>
      </c>
    </row>
    <row r="7" spans="1:3">
      <c r="A7" s="4" t="s">
        <v>102</v>
      </c>
      <c r="B7" s="5" t="n">
        <v>-187</v>
      </c>
      <c r="C7" s="5" t="n">
        <v>-268</v>
      </c>
    </row>
    <row r="8" spans="1:3">
      <c r="A8" s="4" t="s">
        <v>103</v>
      </c>
      <c r="B8" s="5" t="n">
        <v>13439</v>
      </c>
      <c r="C8" s="5" t="n">
        <v>13142</v>
      </c>
    </row>
    <row r="9" spans="1:3">
      <c r="A9" s="4" t="s">
        <v>104</v>
      </c>
      <c r="C9" s="5" t="n">
        <v>1862</v>
      </c>
    </row>
    <row r="10" spans="1:3">
      <c r="A10" s="3" t="s">
        <v>105</v>
      </c>
    </row>
    <row r="11" spans="1:3">
      <c r="A11" s="4" t="s">
        <v>106</v>
      </c>
      <c r="B11" s="5" t="n">
        <v>-72699</v>
      </c>
      <c r="C11" s="5" t="n">
        <v>7441</v>
      </c>
    </row>
    <row r="12" spans="1:3">
      <c r="A12" s="4" t="s">
        <v>107</v>
      </c>
      <c r="B12" s="5" t="n">
        <v>3279</v>
      </c>
      <c r="C12" s="5" t="n">
        <v>-951</v>
      </c>
    </row>
    <row r="13" spans="1:3">
      <c r="A13" s="4" t="s">
        <v>30</v>
      </c>
      <c r="B13" s="5" t="n">
        <v>-11274</v>
      </c>
      <c r="C13" s="5" t="n">
        <v>-7793</v>
      </c>
    </row>
    <row r="14" spans="1:3">
      <c r="A14" s="4" t="s">
        <v>31</v>
      </c>
      <c r="B14" s="5" t="n">
        <v>-19646</v>
      </c>
      <c r="C14" s="5" t="n">
        <v>-11368</v>
      </c>
    </row>
    <row r="15" spans="1:3">
      <c r="A15" s="4" t="s">
        <v>32</v>
      </c>
      <c r="B15" s="5" t="n">
        <v>52410</v>
      </c>
      <c r="C15" s="5" t="n">
        <v>25601</v>
      </c>
    </row>
    <row r="16" spans="1:3">
      <c r="A16" s="4" t="s">
        <v>42</v>
      </c>
      <c r="B16" s="5" t="n">
        <v>-22616</v>
      </c>
      <c r="C16" s="5" t="n">
        <v>-19317</v>
      </c>
    </row>
    <row r="17" spans="1:3">
      <c r="A17" s="4" t="s">
        <v>43</v>
      </c>
      <c r="B17" s="5" t="n">
        <v>-14985</v>
      </c>
      <c r="C17" s="5" t="n">
        <v>6788</v>
      </c>
    </row>
    <row r="18" spans="1:3">
      <c r="A18" s="4" t="s">
        <v>44</v>
      </c>
      <c r="B18" s="5" t="n">
        <v>15971</v>
      </c>
      <c r="C18" s="5" t="n">
        <v>14111</v>
      </c>
    </row>
    <row r="19" spans="1:3">
      <c r="A19" s="4" t="s">
        <v>45</v>
      </c>
      <c r="B19" s="5" t="n">
        <v>71</v>
      </c>
      <c r="C19" s="5" t="n">
        <v>315</v>
      </c>
    </row>
    <row r="20" spans="1:3">
      <c r="A20" s="4" t="s">
        <v>47</v>
      </c>
      <c r="B20" s="5" t="n">
        <v>-18350</v>
      </c>
      <c r="C20" s="5" t="n">
        <v>-15802</v>
      </c>
    </row>
    <row r="21" spans="1:3">
      <c r="A21" s="4" t="s">
        <v>48</v>
      </c>
      <c r="B21" s="5" t="n">
        <v>-1059</v>
      </c>
      <c r="C21" s="5" t="n">
        <v>-5506</v>
      </c>
    </row>
    <row r="22" spans="1:3">
      <c r="A22" s="4" t="s">
        <v>108</v>
      </c>
      <c r="B22" s="5" t="n">
        <v>1108</v>
      </c>
    </row>
    <row r="23" spans="1:3">
      <c r="A23" s="4" t="s">
        <v>46</v>
      </c>
      <c r="B23" s="5" t="n">
        <v>-6592</v>
      </c>
      <c r="C23" s="5" t="n">
        <v>-4454</v>
      </c>
    </row>
    <row r="24" spans="1:3">
      <c r="A24" s="4" t="s">
        <v>109</v>
      </c>
      <c r="B24" s="5" t="n">
        <v>148911</v>
      </c>
      <c r="C24" s="5" t="n">
        <v>192964</v>
      </c>
    </row>
    <row r="25" spans="1:3">
      <c r="A25" s="3" t="s">
        <v>110</v>
      </c>
    </row>
    <row r="26" spans="1:3">
      <c r="A26" s="4" t="s">
        <v>111</v>
      </c>
      <c r="B26" s="5" t="n">
        <v>334216</v>
      </c>
      <c r="C26" s="5" t="n">
        <v>71553</v>
      </c>
    </row>
    <row r="27" spans="1:3">
      <c r="A27" s="4" t="s">
        <v>112</v>
      </c>
      <c r="B27" s="5" t="n">
        <v>-247421</v>
      </c>
      <c r="C27" s="5" t="n">
        <v>-58314</v>
      </c>
    </row>
    <row r="28" spans="1:3">
      <c r="A28" s="4" t="s">
        <v>113</v>
      </c>
      <c r="B28" s="5" t="n">
        <v>-13049</v>
      </c>
      <c r="C28" s="5" t="n">
        <v>-19093</v>
      </c>
    </row>
    <row r="29" spans="1:3">
      <c r="A29" s="4" t="s">
        <v>114</v>
      </c>
      <c r="B29" s="5" t="n">
        <v>3397</v>
      </c>
      <c r="C29" s="5" t="n">
        <v>452</v>
      </c>
    </row>
    <row r="30" spans="1:3">
      <c r="A30" s="4" t="s">
        <v>115</v>
      </c>
      <c r="B30" s="5" t="n">
        <v>280</v>
      </c>
      <c r="C30" s="5" t="n">
        <v>-848</v>
      </c>
    </row>
    <row r="31" spans="1:3">
      <c r="A31" s="4" t="s">
        <v>116</v>
      </c>
      <c r="B31" s="5" t="n">
        <v>-1549</v>
      </c>
      <c r="C31" s="5" t="n">
        <v>-52</v>
      </c>
    </row>
    <row r="32" spans="1:3">
      <c r="A32" s="4" t="s">
        <v>117</v>
      </c>
      <c r="B32" s="5" t="n">
        <v>75874</v>
      </c>
      <c r="C32" s="5" t="n">
        <v>-6302</v>
      </c>
    </row>
    <row r="33" spans="1:3">
      <c r="A33" s="3" t="s">
        <v>118</v>
      </c>
    </row>
    <row r="34" spans="1:3">
      <c r="A34" s="4" t="s">
        <v>119</v>
      </c>
      <c r="B34" s="5" t="n">
        <v>-543</v>
      </c>
      <c r="C34" s="5" t="n">
        <v>-700</v>
      </c>
    </row>
    <row r="35" spans="1:3">
      <c r="A35" s="4" t="s">
        <v>120</v>
      </c>
      <c r="B35" s="5" t="n">
        <v>6501</v>
      </c>
      <c r="C35" s="5" t="n">
        <v>13621</v>
      </c>
    </row>
    <row r="36" spans="1:3">
      <c r="A36" s="4" t="s">
        <v>121</v>
      </c>
      <c r="B36" s="5" t="n">
        <v>-251950</v>
      </c>
      <c r="C36" s="5" t="n">
        <v>-64</v>
      </c>
    </row>
    <row r="37" spans="1:3">
      <c r="A37" s="4" t="s">
        <v>122</v>
      </c>
      <c r="B37" s="5" t="n">
        <v>-245992</v>
      </c>
      <c r="C37" s="5" t="n">
        <v>12857</v>
      </c>
    </row>
    <row r="38" spans="1:3">
      <c r="A38" s="4" t="s">
        <v>123</v>
      </c>
      <c r="B38" s="5" t="n">
        <v>3945</v>
      </c>
      <c r="C38" s="5" t="n">
        <v>-764</v>
      </c>
    </row>
    <row r="39" spans="1:3">
      <c r="A39" s="4" t="s">
        <v>124</v>
      </c>
      <c r="B39" s="5" t="n">
        <v>-17262</v>
      </c>
      <c r="C39" s="5" t="n">
        <v>198755</v>
      </c>
    </row>
    <row r="40" spans="1:3">
      <c r="A40" s="4" t="s">
        <v>125</v>
      </c>
      <c r="B40" s="5" t="n">
        <v>528622</v>
      </c>
      <c r="C40" s="5" t="n">
        <v>377582</v>
      </c>
    </row>
    <row r="41" spans="1:3">
      <c r="A41" s="4" t="s">
        <v>126</v>
      </c>
      <c r="B41" s="5" t="n">
        <v>511360</v>
      </c>
      <c r="C41" s="5" t="n">
        <v>576337</v>
      </c>
    </row>
    <row r="42" spans="1:3">
      <c r="A42" s="3" t="s">
        <v>127</v>
      </c>
    </row>
    <row r="43" spans="1:3">
      <c r="A43" s="4" t="s">
        <v>128</v>
      </c>
      <c r="B43" s="5" t="n">
        <v>16</v>
      </c>
      <c r="C43" s="5" t="n">
        <v>19</v>
      </c>
    </row>
    <row r="44" spans="1:3">
      <c r="A44" s="4" t="s">
        <v>129</v>
      </c>
      <c r="B44" s="7" t="n">
        <v>15223</v>
      </c>
      <c r="C44" s="7" t="n">
        <v>66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75</v>
      </c>
      <c r="B1" s="2" t="s">
        <v>1</v>
      </c>
      <c r="C1" s="2" t="s">
        <v>282</v>
      </c>
    </row>
    <row r="2" spans="1:3">
      <c r="B2" s="2" t="s">
        <v>2</v>
      </c>
      <c r="C2" s="2" t="s">
        <v>25</v>
      </c>
    </row>
    <row r="3" spans="1:3">
      <c r="A3" s="3" t="s">
        <v>162</v>
      </c>
    </row>
    <row r="4" spans="1:3">
      <c r="A4" s="4" t="s">
        <v>476</v>
      </c>
      <c r="B4" s="4" t="s">
        <v>477</v>
      </c>
      <c r="C4" s="4" t="s">
        <v>478</v>
      </c>
    </row>
    <row r="5" spans="1:3">
      <c r="A5" s="4" t="s">
        <v>479</v>
      </c>
      <c r="C5" s="10" t="n">
        <v>39.8</v>
      </c>
    </row>
    <row r="6" spans="1:3">
      <c r="A6" s="4" t="s">
        <v>480</v>
      </c>
      <c r="C6" s="10"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81</v>
      </c>
      <c r="B1" s="2" t="s">
        <v>1</v>
      </c>
    </row>
    <row r="2" spans="1:2">
      <c r="B2" s="2" t="s">
        <v>375</v>
      </c>
    </row>
    <row r="3" spans="1:2">
      <c r="A3" s="3" t="s">
        <v>482</v>
      </c>
    </row>
    <row r="4" spans="1:2">
      <c r="A4" s="4" t="s">
        <v>394</v>
      </c>
      <c r="B4" s="7" t="n">
        <v>6540</v>
      </c>
    </row>
    <row r="5" spans="1:2">
      <c r="A5" s="4" t="s">
        <v>483</v>
      </c>
      <c r="B5" s="5" t="n">
        <v>0</v>
      </c>
    </row>
    <row r="6" spans="1:2">
      <c r="A6" s="4" t="s">
        <v>397</v>
      </c>
      <c r="B6" s="5" t="n">
        <v>6540</v>
      </c>
    </row>
    <row r="7" spans="1:2">
      <c r="A7" s="4" t="s">
        <v>484</v>
      </c>
      <c r="B7" s="7" t="n">
        <v>1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0</v>
      </c>
    </row>
    <row r="3" spans="1:3">
      <c r="A3" s="3" t="s">
        <v>486</v>
      </c>
    </row>
    <row r="4" spans="1:3">
      <c r="A4" s="4" t="s">
        <v>487</v>
      </c>
      <c r="B4" s="5" t="n">
        <v>566000</v>
      </c>
      <c r="C4" s="5" t="n">
        <v>571578</v>
      </c>
    </row>
    <row r="5" spans="1:3">
      <c r="A5" s="4" t="s">
        <v>488</v>
      </c>
      <c r="B5" s="5" t="n">
        <v>8129</v>
      </c>
      <c r="C5" s="5" t="n">
        <v>10454</v>
      </c>
    </row>
    <row r="6" spans="1:3">
      <c r="A6" s="4" t="s">
        <v>489</v>
      </c>
      <c r="B6" s="5" t="n">
        <v>574129</v>
      </c>
      <c r="C6" s="5" t="n">
        <v>582032</v>
      </c>
    </row>
    <row r="7" spans="1:3">
      <c r="A7" s="4" t="s">
        <v>490</v>
      </c>
      <c r="B7" s="5" t="n">
        <v>700</v>
      </c>
      <c r="C7" s="5" t="n">
        <v>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491</v>
      </c>
      <c r="B1" s="2" t="s">
        <v>1</v>
      </c>
    </row>
    <row r="2" spans="1:3">
      <c r="B2" s="2" t="s">
        <v>228</v>
      </c>
      <c r="C2" s="2" t="s">
        <v>229</v>
      </c>
    </row>
    <row r="3" spans="1:3">
      <c r="A3" s="3" t="s">
        <v>492</v>
      </c>
    </row>
    <row r="4" spans="1:3">
      <c r="A4" s="4" t="s">
        <v>231</v>
      </c>
      <c r="B4" s="5" t="n">
        <v>3</v>
      </c>
    </row>
    <row r="5" spans="1:3">
      <c r="A5" s="4" t="s">
        <v>230</v>
      </c>
      <c r="B5" s="5" t="n">
        <v>3</v>
      </c>
    </row>
    <row r="6" spans="1:3">
      <c r="A6" s="4" t="s">
        <v>232</v>
      </c>
      <c r="B6" s="7" t="n">
        <v>850921</v>
      </c>
      <c r="C6" s="7" t="n">
        <v>742146</v>
      </c>
    </row>
    <row r="7" spans="1:3">
      <c r="A7" s="4" t="s">
        <v>493</v>
      </c>
      <c r="B7" s="5" t="n">
        <v>279915</v>
      </c>
      <c r="C7" s="5" t="n">
        <v>264262</v>
      </c>
    </row>
    <row r="8" spans="1:3">
      <c r="A8" s="4" t="s">
        <v>494</v>
      </c>
      <c r="B8" s="5" t="n">
        <v>281720</v>
      </c>
      <c r="C8" s="5" t="n">
        <v>264920</v>
      </c>
    </row>
    <row r="9" spans="1:3">
      <c r="A9" s="4" t="s">
        <v>495</v>
      </c>
      <c r="B9" s="5" t="n">
        <v>11200</v>
      </c>
      <c r="C9" s="5" t="n">
        <v>10000</v>
      </c>
    </row>
    <row r="10" spans="1:3">
      <c r="A10" s="4" t="s">
        <v>496</v>
      </c>
    </row>
    <row r="11" spans="1:3">
      <c r="A11" s="3" t="s">
        <v>492</v>
      </c>
    </row>
    <row r="12" spans="1:3">
      <c r="A12" s="4" t="s">
        <v>493</v>
      </c>
      <c r="B12" s="5" t="n">
        <v>-65360</v>
      </c>
      <c r="C12" s="5" t="n">
        <v>-58691</v>
      </c>
    </row>
    <row r="13" spans="1:3">
      <c r="A13" s="4" t="s">
        <v>494</v>
      </c>
      <c r="B13" s="5" t="n">
        <v>-63798</v>
      </c>
      <c r="C13" s="5" t="n">
        <v>-57925</v>
      </c>
    </row>
    <row r="14" spans="1:3">
      <c r="A14" s="4" t="s">
        <v>497</v>
      </c>
    </row>
    <row r="15" spans="1:3">
      <c r="A15" s="3" t="s">
        <v>492</v>
      </c>
    </row>
    <row r="16" spans="1:3">
      <c r="A16" s="4" t="s">
        <v>232</v>
      </c>
      <c r="B16" s="5" t="n">
        <v>780505</v>
      </c>
      <c r="C16" s="5" t="n">
        <v>668571</v>
      </c>
    </row>
    <row r="17" spans="1:3">
      <c r="A17" s="4" t="s">
        <v>493</v>
      </c>
      <c r="B17" s="5" t="n">
        <v>301702</v>
      </c>
      <c r="C17" s="5" t="n">
        <v>279431</v>
      </c>
    </row>
    <row r="18" spans="1:3">
      <c r="A18" s="4" t="s">
        <v>494</v>
      </c>
      <c r="B18" s="5" t="n">
        <v>301964</v>
      </c>
      <c r="C18" s="5" t="n">
        <v>279335</v>
      </c>
    </row>
    <row r="19" spans="1:3">
      <c r="A19" s="4" t="s">
        <v>495</v>
      </c>
      <c r="B19" s="5" t="n">
        <v>11200</v>
      </c>
      <c r="C19" s="5" t="n">
        <v>10000</v>
      </c>
    </row>
    <row r="20" spans="1:3">
      <c r="A20" s="4" t="s">
        <v>498</v>
      </c>
      <c r="B20" s="5" t="n">
        <v>7000</v>
      </c>
      <c r="C20" s="5" t="n">
        <v>19900</v>
      </c>
    </row>
    <row r="21" spans="1:3">
      <c r="A21" s="4" t="s">
        <v>499</v>
      </c>
    </row>
    <row r="22" spans="1:3">
      <c r="A22" s="3" t="s">
        <v>492</v>
      </c>
    </row>
    <row r="23" spans="1:3">
      <c r="A23" s="4" t="s">
        <v>232</v>
      </c>
      <c r="B23" s="5" t="n">
        <v>65759</v>
      </c>
      <c r="C23" s="5" t="n">
        <v>68036</v>
      </c>
    </row>
    <row r="24" spans="1:3">
      <c r="A24" s="4" t="s">
        <v>493</v>
      </c>
      <c r="B24" s="5" t="n">
        <v>42602</v>
      </c>
      <c r="C24" s="5" t="n">
        <v>42106</v>
      </c>
    </row>
    <row r="25" spans="1:3">
      <c r="A25" s="4" t="s">
        <v>494</v>
      </c>
      <c r="B25" s="5" t="n">
        <v>42583</v>
      </c>
      <c r="C25" s="5" t="n">
        <v>42094</v>
      </c>
    </row>
    <row r="26" spans="1:3">
      <c r="A26" s="4" t="s">
        <v>500</v>
      </c>
    </row>
    <row r="27" spans="1:3">
      <c r="A27" s="3" t="s">
        <v>492</v>
      </c>
    </row>
    <row r="28" spans="1:3">
      <c r="A28" s="4" t="s">
        <v>232</v>
      </c>
      <c r="B28" s="5" t="n">
        <v>4657</v>
      </c>
      <c r="C28" s="5" t="n">
        <v>5539</v>
      </c>
    </row>
    <row r="29" spans="1:3">
      <c r="A29" s="4" t="s">
        <v>493</v>
      </c>
      <c r="B29" s="5" t="n">
        <v>971</v>
      </c>
      <c r="C29" s="5" t="n">
        <v>1416</v>
      </c>
    </row>
    <row r="30" spans="1:3">
      <c r="A30" s="4" t="s">
        <v>494</v>
      </c>
      <c r="B30" s="7" t="n">
        <v>971</v>
      </c>
      <c r="C30" s="7" t="n">
        <v>14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0</v>
      </c>
    </row>
    <row r="3" spans="1:3">
      <c r="A3" s="3" t="s">
        <v>492</v>
      </c>
    </row>
    <row r="4" spans="1:3">
      <c r="A4" s="4" t="s">
        <v>101</v>
      </c>
      <c r="B4" s="7" t="n">
        <v>13991</v>
      </c>
      <c r="C4" s="7" t="n">
        <v>11183</v>
      </c>
    </row>
    <row r="5" spans="1:3">
      <c r="A5" s="4" t="s">
        <v>496</v>
      </c>
    </row>
    <row r="6" spans="1:3">
      <c r="A6" s="3" t="s">
        <v>492</v>
      </c>
    </row>
    <row r="7" spans="1:3">
      <c r="A7" s="4" t="s">
        <v>101</v>
      </c>
      <c r="B7" s="5" t="n">
        <v>2097</v>
      </c>
      <c r="C7" s="5" t="n">
        <v>1693</v>
      </c>
    </row>
    <row r="8" spans="1:3">
      <c r="A8" s="4" t="s">
        <v>497</v>
      </c>
    </row>
    <row r="9" spans="1:3">
      <c r="A9" s="3" t="s">
        <v>492</v>
      </c>
    </row>
    <row r="10" spans="1:3">
      <c r="A10" s="4" t="s">
        <v>101</v>
      </c>
      <c r="B10" s="5" t="n">
        <v>8809</v>
      </c>
      <c r="C10" s="5" t="n">
        <v>6541</v>
      </c>
    </row>
    <row r="11" spans="1:3">
      <c r="A11" s="4" t="s">
        <v>499</v>
      </c>
    </row>
    <row r="12" spans="1:3">
      <c r="A12" s="3" t="s">
        <v>492</v>
      </c>
    </row>
    <row r="13" spans="1:3">
      <c r="A13" s="4" t="s">
        <v>101</v>
      </c>
      <c r="B13" s="5" t="n">
        <v>1926</v>
      </c>
      <c r="C13" s="5" t="n">
        <v>1796</v>
      </c>
    </row>
    <row r="14" spans="1:3">
      <c r="A14" s="4" t="s">
        <v>500</v>
      </c>
    </row>
    <row r="15" spans="1:3">
      <c r="A15" s="3" t="s">
        <v>492</v>
      </c>
    </row>
    <row r="16" spans="1:3">
      <c r="A16" s="4" t="s">
        <v>101</v>
      </c>
      <c r="B16" s="7" t="n">
        <v>1159</v>
      </c>
      <c r="C16" s="7" t="n">
        <v>11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2</v>
      </c>
      <c r="B1" s="2" t="s">
        <v>1</v>
      </c>
    </row>
    <row r="2" spans="1:3">
      <c r="B2" s="2" t="s">
        <v>2</v>
      </c>
      <c r="C2" s="2" t="s">
        <v>70</v>
      </c>
    </row>
    <row r="3" spans="1:3">
      <c r="A3" s="3" t="s">
        <v>492</v>
      </c>
    </row>
    <row r="4" spans="1:3">
      <c r="A4" s="4" t="s">
        <v>493</v>
      </c>
      <c r="B4" s="7" t="n">
        <v>279915</v>
      </c>
      <c r="C4" s="7" t="n">
        <v>264262</v>
      </c>
    </row>
    <row r="5" spans="1:3">
      <c r="A5" s="4" t="s">
        <v>503</v>
      </c>
      <c r="B5" s="5" t="n">
        <v>13400</v>
      </c>
      <c r="C5" s="5" t="n">
        <v>13100</v>
      </c>
    </row>
    <row r="6" spans="1:3">
      <c r="A6" s="4" t="s">
        <v>496</v>
      </c>
    </row>
    <row r="7" spans="1:3">
      <c r="A7" s="3" t="s">
        <v>492</v>
      </c>
    </row>
    <row r="8" spans="1:3">
      <c r="A8" s="4" t="s">
        <v>493</v>
      </c>
      <c r="B8" s="5" t="n">
        <v>-65360</v>
      </c>
      <c r="C8" s="5" t="n">
        <v>-58691</v>
      </c>
    </row>
    <row r="9" spans="1:3">
      <c r="A9" s="4" t="s">
        <v>504</v>
      </c>
      <c r="B9" s="5" t="n">
        <v>43100</v>
      </c>
      <c r="C9" s="5" t="n">
        <v>37600</v>
      </c>
    </row>
    <row r="10" spans="1:3">
      <c r="A10" s="4" t="s">
        <v>503</v>
      </c>
      <c r="B10" s="5" t="n">
        <v>13400</v>
      </c>
      <c r="C10" s="5" t="n">
        <v>13100</v>
      </c>
    </row>
    <row r="11" spans="1:3">
      <c r="A11" s="4" t="s">
        <v>505</v>
      </c>
      <c r="B11" s="5" t="n">
        <v>12400</v>
      </c>
      <c r="C11" s="5" t="n">
        <v>12300</v>
      </c>
    </row>
    <row r="12" spans="1:3">
      <c r="A12" s="4" t="s">
        <v>506</v>
      </c>
      <c r="B12" s="7" t="n">
        <v>9900</v>
      </c>
      <c r="C12" s="7" t="n">
        <v>8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7</v>
      </c>
      <c r="B1" s="2" t="s">
        <v>1</v>
      </c>
    </row>
    <row r="2" spans="1:3">
      <c r="B2" s="2" t="s">
        <v>2</v>
      </c>
      <c r="C2" s="2" t="s">
        <v>70</v>
      </c>
    </row>
    <row r="3" spans="1:3">
      <c r="A3" s="3" t="s">
        <v>492</v>
      </c>
    </row>
    <row r="4" spans="1:3">
      <c r="A4" s="4" t="s">
        <v>232</v>
      </c>
      <c r="B4" s="7" t="n">
        <v>850921</v>
      </c>
      <c r="C4" s="7" t="n">
        <v>742146</v>
      </c>
    </row>
    <row r="5" spans="1:3">
      <c r="A5" s="4" t="s">
        <v>508</v>
      </c>
    </row>
    <row r="6" spans="1:3">
      <c r="A6" s="3" t="s">
        <v>492</v>
      </c>
    </row>
    <row r="7" spans="1:3">
      <c r="A7" s="4" t="s">
        <v>232</v>
      </c>
      <c r="B7" s="7" t="n">
        <v>242100</v>
      </c>
      <c r="C7" s="7" t="n">
        <v>190900</v>
      </c>
    </row>
    <row r="8" spans="1:3">
      <c r="A8" s="4" t="s">
        <v>509</v>
      </c>
    </row>
    <row r="9" spans="1:3">
      <c r="A9" s="3" t="s">
        <v>492</v>
      </c>
    </row>
    <row r="10" spans="1:3">
      <c r="A10" s="4" t="s">
        <v>510</v>
      </c>
      <c r="B10" s="4" t="s">
        <v>511</v>
      </c>
      <c r="C10" s="4" t="s">
        <v>512</v>
      </c>
    </row>
    <row r="11" spans="1:3">
      <c r="A11" s="4" t="s">
        <v>513</v>
      </c>
    </row>
    <row r="12" spans="1:3">
      <c r="A12" s="3" t="s">
        <v>492</v>
      </c>
    </row>
    <row r="13" spans="1:3">
      <c r="A13" s="4" t="s">
        <v>510</v>
      </c>
      <c r="B13" s="4" t="s">
        <v>514</v>
      </c>
      <c r="C13" s="4" t="s">
        <v>515</v>
      </c>
    </row>
    <row r="14" spans="1:3">
      <c r="A14" s="4" t="s">
        <v>516</v>
      </c>
    </row>
    <row r="15" spans="1:3">
      <c r="A15" s="3" t="s">
        <v>492</v>
      </c>
    </row>
    <row r="16" spans="1:3">
      <c r="A16" s="4" t="s">
        <v>510</v>
      </c>
      <c r="B16" s="4" t="s">
        <v>517</v>
      </c>
      <c r="C16" s="4" t="s">
        <v>518</v>
      </c>
    </row>
    <row r="17" spans="1:3">
      <c r="A17" s="4" t="s">
        <v>519</v>
      </c>
    </row>
    <row r="18" spans="1:3">
      <c r="A18" s="3" t="s">
        <v>492</v>
      </c>
    </row>
    <row r="19" spans="1:3">
      <c r="A19" s="4" t="s">
        <v>510</v>
      </c>
      <c r="B19" s="4" t="s">
        <v>520</v>
      </c>
      <c r="C19" s="4" t="s">
        <v>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492</v>
      </c>
    </row>
    <row r="3" spans="1:3">
      <c r="A3" s="4" t="s">
        <v>522</v>
      </c>
      <c r="B3" s="7" t="n">
        <v>2368304</v>
      </c>
      <c r="C3" s="7" t="n">
        <v>2365728</v>
      </c>
    </row>
    <row r="4" spans="1:3">
      <c r="A4" s="4" t="s">
        <v>497</v>
      </c>
    </row>
    <row r="5" spans="1:3">
      <c r="A5" s="3" t="s">
        <v>492</v>
      </c>
    </row>
    <row r="6" spans="1:3">
      <c r="A6" s="4" t="s">
        <v>522</v>
      </c>
      <c r="B6" s="5" t="n">
        <v>1351780</v>
      </c>
      <c r="C6" s="5" t="n">
        <v>1346648</v>
      </c>
    </row>
    <row r="7" spans="1:3">
      <c r="A7" s="4" t="s">
        <v>499</v>
      </c>
    </row>
    <row r="8" spans="1:3">
      <c r="A8" s="3" t="s">
        <v>492</v>
      </c>
    </row>
    <row r="9" spans="1:3">
      <c r="A9" s="4" t="s">
        <v>522</v>
      </c>
      <c r="B9" s="5" t="n">
        <v>994161</v>
      </c>
      <c r="C9" s="5" t="n">
        <v>995582</v>
      </c>
    </row>
    <row r="10" spans="1:3">
      <c r="A10" s="4" t="s">
        <v>500</v>
      </c>
    </row>
    <row r="11" spans="1:3">
      <c r="A11" s="3" t="s">
        <v>492</v>
      </c>
    </row>
    <row r="12" spans="1:3">
      <c r="A12" s="4" t="s">
        <v>522</v>
      </c>
      <c r="B12" s="7" t="n">
        <v>22363</v>
      </c>
      <c r="C12" s="7" t="n">
        <v>234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3</v>
      </c>
      <c r="B1" s="2" t="s">
        <v>1</v>
      </c>
    </row>
    <row r="2" spans="1:4">
      <c r="B2" s="2" t="s">
        <v>524</v>
      </c>
      <c r="C2" s="2" t="s">
        <v>229</v>
      </c>
      <c r="D2" s="2" t="s">
        <v>383</v>
      </c>
    </row>
    <row r="3" spans="1:4">
      <c r="A3" s="4" t="s">
        <v>525</v>
      </c>
    </row>
    <row r="4" spans="1:4">
      <c r="A4" s="3" t="s">
        <v>526</v>
      </c>
    </row>
    <row r="5" spans="1:4">
      <c r="A5" s="4" t="s">
        <v>527</v>
      </c>
      <c r="B5" s="4" t="s">
        <v>528</v>
      </c>
    </row>
    <row r="6" spans="1:4">
      <c r="A6" s="4" t="s">
        <v>529</v>
      </c>
      <c r="B6" s="7" t="n">
        <v>35000</v>
      </c>
      <c r="C6" s="7" t="n">
        <v>255800</v>
      </c>
    </row>
    <row r="7" spans="1:4">
      <c r="A7" s="4" t="s">
        <v>530</v>
      </c>
      <c r="B7" s="5" t="n">
        <v>2900</v>
      </c>
      <c r="C7" s="5" t="n">
        <v>5900</v>
      </c>
    </row>
    <row r="8" spans="1:4">
      <c r="A8" s="4" t="s">
        <v>531</v>
      </c>
    </row>
    <row r="9" spans="1:4">
      <c r="A9" s="3" t="s">
        <v>526</v>
      </c>
    </row>
    <row r="10" spans="1:4">
      <c r="A10" s="4" t="s">
        <v>532</v>
      </c>
      <c r="B10" s="5" t="n">
        <v>11300</v>
      </c>
    </row>
    <row r="11" spans="1:4">
      <c r="A11" s="4" t="s">
        <v>533</v>
      </c>
    </row>
    <row r="12" spans="1:4">
      <c r="A12" s="3" t="s">
        <v>526</v>
      </c>
    </row>
    <row r="13" spans="1:4">
      <c r="A13" s="4" t="s">
        <v>532</v>
      </c>
      <c r="B13" s="5" t="n">
        <v>3100</v>
      </c>
    </row>
    <row r="14" spans="1:4">
      <c r="A14" s="4" t="s">
        <v>534</v>
      </c>
    </row>
    <row r="15" spans="1:4">
      <c r="A15" s="3" t="s">
        <v>526</v>
      </c>
    </row>
    <row r="16" spans="1:4">
      <c r="A16" s="4" t="s">
        <v>532</v>
      </c>
      <c r="B16" s="5" t="n">
        <v>3600</v>
      </c>
    </row>
    <row r="17" spans="1:4">
      <c r="A17" s="4" t="s">
        <v>29</v>
      </c>
      <c r="B17" s="5" t="n">
        <v>29044</v>
      </c>
      <c r="D17" s="7" t="n">
        <v>32607</v>
      </c>
    </row>
    <row r="18" spans="1:4">
      <c r="A18" s="4" t="s">
        <v>42</v>
      </c>
      <c r="B18" s="5" t="n">
        <v>-25221</v>
      </c>
      <c r="D18" s="5" t="n">
        <v>-45465</v>
      </c>
    </row>
    <row r="19" spans="1:4">
      <c r="A19" s="4" t="s">
        <v>44</v>
      </c>
      <c r="B19" s="5" t="n">
        <v>-7479</v>
      </c>
      <c r="D19" s="7" t="n">
        <v>-5884</v>
      </c>
    </row>
    <row r="20" spans="1:4">
      <c r="A20" s="4" t="s">
        <v>535</v>
      </c>
    </row>
    <row r="21" spans="1:4">
      <c r="A21" s="3" t="s">
        <v>526</v>
      </c>
    </row>
    <row r="22" spans="1:4">
      <c r="A22" s="4" t="s">
        <v>532</v>
      </c>
      <c r="B22" s="7" t="n">
        <v>7900</v>
      </c>
    </row>
    <row r="23" spans="1:4">
      <c r="A23" s="4" t="s">
        <v>536</v>
      </c>
    </row>
    <row r="24" spans="1:4">
      <c r="A24" s="3" t="s">
        <v>526</v>
      </c>
    </row>
    <row r="25" spans="1:4">
      <c r="A25" s="4" t="s">
        <v>537</v>
      </c>
      <c r="B25" s="5" t="n">
        <v>2</v>
      </c>
    </row>
    <row r="26" spans="1:4">
      <c r="A26" s="4" t="s">
        <v>538</v>
      </c>
      <c r="B26" s="7" t="n">
        <v>800</v>
      </c>
      <c r="C26" s="5" t="n">
        <v>200</v>
      </c>
    </row>
    <row r="27" spans="1:4">
      <c r="A27" s="4" t="s">
        <v>539</v>
      </c>
    </row>
    <row r="28" spans="1:4">
      <c r="A28" s="3" t="s">
        <v>526</v>
      </c>
    </row>
    <row r="29" spans="1:4">
      <c r="A29" s="4" t="s">
        <v>540</v>
      </c>
      <c r="B29" s="7" t="n">
        <v>5400</v>
      </c>
      <c r="C29" s="7" t="n">
        <v>2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132</v>
      </c>
      <c r="B4" s="10" t="n">
        <v>0.1</v>
      </c>
      <c r="C4" s="7" t="n">
        <v>1</v>
      </c>
    </row>
    <row r="5" spans="1:3">
      <c r="A5" s="4" t="s">
        <v>133</v>
      </c>
      <c r="B5" s="11" t="n">
        <v>8.300000000000001</v>
      </c>
      <c r="C5" s="10" t="n">
        <v>6.2</v>
      </c>
    </row>
    <row r="6" spans="1:3">
      <c r="A6" s="4" t="s">
        <v>134</v>
      </c>
      <c r="B6" s="10"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16:44Z</dcterms:created>
  <dcterms:modified xmlns:dcterms="http://purl.org/dc/terms/" xmlns:xsi="http://www.w3.org/2001/XMLSchema-instance" xsi:type="dcterms:W3CDTF">2018-05-10T12:16:44Z</dcterms:modified>
</cp:coreProperties>
</file>